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Business and Basi" sheetId="8" state="visible" r:id="rId8"/>
    <sheet xmlns:r="http://schemas.openxmlformats.org/officeDocument/2006/relationships" name="Significant Accounting Policies" sheetId="9" state="visible" r:id="rId9"/>
    <sheet xmlns:r="http://schemas.openxmlformats.org/officeDocument/2006/relationships" name="Merge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Common Stock and Warrants"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Revenue (Tables)" sheetId="28" state="visible" r:id="rId28"/>
    <sheet xmlns:r="http://schemas.openxmlformats.org/officeDocument/2006/relationships" name="Convertible Preferred Stock A_2"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Common Stock and Warrants (Tabl" sheetId="36" state="visible" r:id="rId36"/>
    <sheet xmlns:r="http://schemas.openxmlformats.org/officeDocument/2006/relationships" name="Nature of the Business and Ba_2" sheetId="37" state="visible" r:id="rId37"/>
    <sheet xmlns:r="http://schemas.openxmlformats.org/officeDocument/2006/relationships" name="Significant Accounting Polici_3" sheetId="38" state="visible" r:id="rId38"/>
    <sheet xmlns:r="http://schemas.openxmlformats.org/officeDocument/2006/relationships" name="Merger - Additional Information" sheetId="39" state="visible" r:id="rId39"/>
    <sheet xmlns:r="http://schemas.openxmlformats.org/officeDocument/2006/relationships" name="Inventories - Summary of Invent"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Accrued Expenses - Summary of A" sheetId="43" state="visible" r:id="rId43"/>
    <sheet xmlns:r="http://schemas.openxmlformats.org/officeDocument/2006/relationships" name="Accrued Expenses - Additional I" sheetId="44" state="visible" r:id="rId44"/>
    <sheet xmlns:r="http://schemas.openxmlformats.org/officeDocument/2006/relationships" name="Accrued Expenses - Summary of C" sheetId="45" state="visible" r:id="rId45"/>
    <sheet xmlns:r="http://schemas.openxmlformats.org/officeDocument/2006/relationships" name="Revenue - Additional Informatio" sheetId="46" state="visible" r:id="rId46"/>
    <sheet xmlns:r="http://schemas.openxmlformats.org/officeDocument/2006/relationships" name="Revenue - Summary of Revenue by" sheetId="47" state="visible" r:id="rId47"/>
    <sheet xmlns:r="http://schemas.openxmlformats.org/officeDocument/2006/relationships" name="Revenue - Summary of Changes in" sheetId="48" state="visible" r:id="rId48"/>
    <sheet xmlns:r="http://schemas.openxmlformats.org/officeDocument/2006/relationships" name="Related Party Transactions - Ad" sheetId="49" state="visible" r:id="rId49"/>
    <sheet xmlns:r="http://schemas.openxmlformats.org/officeDocument/2006/relationships" name="Convertible Preferred Stock a_3" sheetId="50" state="visible" r:id="rId50"/>
    <sheet xmlns:r="http://schemas.openxmlformats.org/officeDocument/2006/relationships" name="Convertible Preferred Stock a_4"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Income Taxes - Summary of Incom"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on Stock and Warrants - Add" sheetId="70" state="visible" r:id="rId70"/>
    <sheet xmlns:r="http://schemas.openxmlformats.org/officeDocument/2006/relationships" name="Common Stock and Warrants - Sch"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Entity Registrant Name</t>
        </is>
      </c>
      <c r="B4" s="4" t="inlineStr">
        <is>
          <t>Berkshire Grey, Inc.</t>
        </is>
      </c>
    </row>
    <row r="5">
      <c r="A5" s="4" t="inlineStr">
        <is>
          <t>Document Type</t>
        </is>
      </c>
      <c r="B5" s="4" t="inlineStr">
        <is>
          <t>10-K</t>
        </is>
      </c>
    </row>
    <row r="6">
      <c r="A6" s="4" t="inlineStr">
        <is>
          <t>Amendment Flag</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Entity Central Index Key</t>
        </is>
      </c>
      <c r="B10" s="4" t="inlineStr">
        <is>
          <t>0001824734</t>
        </is>
      </c>
    </row>
    <row r="11">
      <c r="A11" s="4" t="inlineStr">
        <is>
          <t>Document Transition Report</t>
        </is>
      </c>
      <c r="B11" s="4" t="inlineStr">
        <is>
          <t>false</t>
        </is>
      </c>
    </row>
    <row r="12">
      <c r="A12" s="4" t="inlineStr">
        <is>
          <t>Entity File Number</t>
        </is>
      </c>
      <c r="B12" s="4" t="inlineStr">
        <is>
          <t>001-39768</t>
        </is>
      </c>
    </row>
    <row r="13">
      <c r="A13" s="4" t="inlineStr">
        <is>
          <t>Entity Incorporation, State or Country Code</t>
        </is>
      </c>
      <c r="B13" s="4" t="inlineStr">
        <is>
          <t>DE</t>
        </is>
      </c>
    </row>
    <row r="14">
      <c r="A14" s="4" t="inlineStr">
        <is>
          <t>Entity Tax Identification Number</t>
        </is>
      </c>
      <c r="B14" s="4" t="inlineStr">
        <is>
          <t>85-2994421</t>
        </is>
      </c>
    </row>
    <row r="15">
      <c r="A15" s="4" t="inlineStr">
        <is>
          <t>Entity Address, Address Line One</t>
        </is>
      </c>
      <c r="B15" s="4" t="inlineStr">
        <is>
          <t>140 South Road</t>
        </is>
      </c>
    </row>
    <row r="16">
      <c r="A16" s="4" t="inlineStr">
        <is>
          <t>Entity Address, City or Town</t>
        </is>
      </c>
      <c r="B16" s="4" t="inlineStr">
        <is>
          <t>Bedford</t>
        </is>
      </c>
    </row>
    <row r="17">
      <c r="A17" s="4" t="inlineStr">
        <is>
          <t>Entity Address, State or Province</t>
        </is>
      </c>
      <c r="B17" s="4" t="inlineStr">
        <is>
          <t>MA</t>
        </is>
      </c>
    </row>
    <row r="18">
      <c r="A18" s="4" t="inlineStr">
        <is>
          <t>Entity Address, Postal Zip Code</t>
        </is>
      </c>
      <c r="B18" s="4" t="inlineStr">
        <is>
          <t>01730</t>
        </is>
      </c>
    </row>
    <row r="19">
      <c r="A19" s="4" t="inlineStr">
        <is>
          <t>City Area Code</t>
        </is>
      </c>
      <c r="B19" s="4" t="inlineStr">
        <is>
          <t>833</t>
        </is>
      </c>
    </row>
    <row r="20">
      <c r="A20" s="4" t="inlineStr">
        <is>
          <t>Local Phone Number</t>
        </is>
      </c>
      <c r="B20" s="4" t="inlineStr">
        <is>
          <t>848-9900</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 xml:space="preserve">Yes </t>
        </is>
      </c>
    </row>
    <row r="24">
      <c r="A24" s="4" t="inlineStr">
        <is>
          <t>Entity Interactive Data Current</t>
        </is>
      </c>
      <c r="B24" s="4" t="inlineStr">
        <is>
          <t xml:space="preserve">Yes </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80.4</v>
      </c>
    </row>
    <row r="31">
      <c r="A31" s="4" t="inlineStr">
        <is>
          <t>Entity Common Stock, Shares Outstanding</t>
        </is>
      </c>
      <c r="C31" s="6" t="n">
        <v>232374824</v>
      </c>
    </row>
    <row r="32">
      <c r="A32" s="4" t="inlineStr">
        <is>
          <t>Entity Ex Transition Period</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Documents Incorporated by Reference [Text Block]</t>
        </is>
      </c>
      <c r="B35" s="4" t="inlineStr">
        <is>
          <t>DOCUMENTS INCORPORATED BY REFERENCE Portions of the registrant’s proxy statement for the 2022 annual meeting of stockholders to be filed pursuant to Regulation 14A within 120 days after the registrant’s fiscal year ended December 31, 2021, are incorporated by reference in Part III of this Form 10-K.</t>
        </is>
      </c>
    </row>
    <row r="36">
      <c r="A36" s="4" t="inlineStr">
        <is>
          <t>Auditor Name</t>
        </is>
      </c>
      <c r="B36" s="4" t="inlineStr">
        <is>
          <t>GRANT THORNTON LLP</t>
        </is>
      </c>
    </row>
    <row r="37">
      <c r="A37" s="4" t="inlineStr">
        <is>
          <t>Auditor Location</t>
        </is>
      </c>
      <c r="B37" s="4" t="inlineStr">
        <is>
          <t>Boston, Massachusetts</t>
        </is>
      </c>
    </row>
    <row r="38">
      <c r="A38" s="4" t="inlineStr">
        <is>
          <t>Auditor Firm ID</t>
        </is>
      </c>
      <c r="B38" s="4" t="inlineStr">
        <is>
          <t>248</t>
        </is>
      </c>
    </row>
    <row r="39">
      <c r="A39" s="4" t="inlineStr">
        <is>
          <t>Common Class A [Member]</t>
        </is>
      </c>
    </row>
    <row r="40">
      <c r="A40" s="3" t="inlineStr">
        <is>
          <t>Document Information [Line Items]</t>
        </is>
      </c>
    </row>
    <row r="41">
      <c r="A41" s="4" t="inlineStr">
        <is>
          <t>Title of 12(b) Security</t>
        </is>
      </c>
      <c r="B41" s="4" t="inlineStr">
        <is>
          <t>Class A Common Stock, par value $0.0001 per share</t>
        </is>
      </c>
    </row>
    <row r="42">
      <c r="A42" s="4" t="inlineStr">
        <is>
          <t>Trading Symbol</t>
        </is>
      </c>
      <c r="B42" s="4" t="inlineStr">
        <is>
          <t>BGRY</t>
        </is>
      </c>
    </row>
    <row r="43">
      <c r="A43" s="4" t="inlineStr">
        <is>
          <t>Security Exchange Name</t>
        </is>
      </c>
      <c r="B43" s="4" t="inlineStr">
        <is>
          <t>NASDAQ</t>
        </is>
      </c>
    </row>
    <row r="44">
      <c r="A44" s="4" t="inlineStr">
        <is>
          <t>Redeemable Warrants [Member]</t>
        </is>
      </c>
    </row>
    <row r="45">
      <c r="A45" s="3" t="inlineStr">
        <is>
          <t>Document Information [Line Items]</t>
        </is>
      </c>
    </row>
    <row r="46">
      <c r="A46" s="4" t="inlineStr">
        <is>
          <t>Title of 12(b) Security</t>
        </is>
      </c>
      <c r="B46" s="4" t="inlineStr">
        <is>
          <t>Redeemable warrants, each whole warrant exercisable for one share of Class A common stock at an exercise price of $11.50 per share</t>
        </is>
      </c>
    </row>
    <row r="47">
      <c r="A47" s="4" t="inlineStr">
        <is>
          <t>Trading Symbol</t>
        </is>
      </c>
      <c r="B47" s="4" t="inlineStr">
        <is>
          <t>BGRY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1</t>
        </is>
      </c>
    </row>
    <row r="3">
      <c r="A3" s="3" t="inlineStr">
        <is>
          <t>Business Combinations [Abstract]</t>
        </is>
      </c>
    </row>
    <row r="4">
      <c r="A4" s="4" t="inlineStr">
        <is>
          <t>Merger</t>
        </is>
      </c>
      <c r="B4" s="4" t="inlineStr">
        <is>
          <t>3. Merger On Closing Date, Berkshire Grey, Inc. received gross proceeds of $ 220.0 million, which included $ 55.0 million in proceeds from issuance of common stock upon the Merger and $ 165.0 million in proceeds from the PIPE Investment (as defined below). The Company recorded $ 27.9 million of transaction costs, which consisted of legal, accounting, and other professional services directly related to the Merger. These costs were included in additional paid-in capital on the Company’s consolidated balance sheet. These deferred offering costs are offset against proceeds upon accounting for the consummation of the Merger. On Closing Date each share of Legacy Berkshire Grey preferred stock, par value $ 0.001 per share, and each share of Legacy Berkshire Grey common stock, par value $ 0.001 per share, was converted into the right to receive 5.87585 shares of the Company's Class A common stock, par value $ 0.0001 per share. Subject to the terms and conditions of the Merger Agreement, the consideration paid in respect of each share of Legacy Berkshire Grey preferred and common stock issued and outstanding (other than (i) any such shares held in the treasury of the Company and (ii) any shares held by stockholders of the Company who had perfected and not withdrawn a demand for appraisal rights) immediately prior to the effective time of the Merger was the number of shares of newly issued Class A common stock of RAAC (with each share valued at $ 10.00 ), par value $ 0.0001 per share (“Class A Stock”), equal to (x) $ 2.25 billion divided by (y) the number of shares of Aggregate Fully Diluted Company Stock (as defined in the Merger Agreement). At the Closing, all equity awards of Legacy Berkshire Grey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5.87585 . Each public and private warrant of RAAC that was unexercised at the time of the Merger was assumed by the Company and represents the right to purchase one share of the Company’s Class A common stock upon exercise of such warrant. Legacy Berkshire Grey was determined to be the accounting acquirer because Legacy Berkshire Grey shareholders prior to the Merger had the greatest voting interest in the combined entity, Legacy Berkshire Grey shareholders appointed the initial directors of the Company's board upon the closing of the Merger and control future appointments, Legacy Berkshire Grey comprises all of the Company's ongoing operations, and Legacy Berkshire Grey's senior management directs operations of the combined entity. Accordingly, all historical financial information presented in these consolidated financial statements represents the accounts of Legacy Berkshire Grey. Subscription Agreements Concurrent with the execution of the Merger Agreement, RAAC entered into subscription agreements with certain investors (the “PIPE Investors”), pursuant to which the PIPE Investors committed to purchase an aggregate amount of $ 165.0 million in shares of Class A Stock at a purchase price of $ 10.00 per share (the “PIPE Investment”). The PIPE Investment was consummated concurrent with the closing of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Inventories consist of the following:
Years Ended December 31,
2021 2020
(in thousands)
Work in progress $ 538 $ 3
Finished goods 2,103 755
Inventory, net $ 2,641 $ 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 of the following:
December 31,
2021 2020
(in thousands)
Leasehold improvements $ 6,512 $ 5,907
Machinery and equipment 922 15
Furniture and fixtures 983 714
Research and development equipment 4,712 2,794
Computer hardware and software 1,708 1,219
Construction in progress 382 437
Subtotal 15,219 11,086
Less: Accumulated depreciation 4,345 1,683
Property and equipment, net $ 10,874 $ 9,403 Depreciation expense for the years ended December 31, 2021 and 2020 was approximately $ 2.7 million and $ 1.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consist of the following:
December 31,
2021 2020
(in thousands)
Accrued compensation $ 8,562 $ 5,424
Accrued sales taxes payable 372 879
Accrued professional services 1,742 754
Accrued materials 3,094 401
Accrued other 1,437 272
Accrued warranty 452 41
Accrued expenses $ 15,659 $ 7,771 Accrued Compensation Accrued compensation included estimated year-end employee bonuses and related employee costs of approximately $ 5.4 million and $ 3.9 million at December 31, 2021 and 2020, respectively. Accrued Warranty The Company provides a limited warranty generally for one year. Estimated warranty obligations are recorded as an expense upon customer acceptance of related products. Factors that affect the estimated warranty liability include number of products accepted, historical and anticipated rates of warranty claims, cost per claim, and vendor-supported warranty programs. The Company periodically assesses the adequacy of our recorded warranty liabilities and adjusts the amounts as necessary. The amount of liability recorded is equal to the estimated costs to repair or otherwise satisfy claims made by customers. Changes in our product warranty consist of the following:
December 31,
2021 2020
(in thousands)
Beginning balance $ 41 $ 317
Accrual (reversal) for warranty expense ( 58 ) ( 136 )
Warranty costs incurred during period 469 ( 140 )
Ending balance $ 452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7. REVENUE The Company primarily derives its revenue from selling robotic fulfillment and material handling systems, which consist of a network of automated machinery installed at the customer location and configured to meet specified performance requirements, such as accuracy, throughput, and up-time. Revenue is recognized when control of the promised products is transferred to the customer, or when services are satisfied under the contract, in an amount that reflects the consideration the Company expects to be entitled to in exchange for those products or services (the transaction price). Revenue is recognized only to the extent that it is probable that a significant reversal of revenue will not occur. Taxes collected from customers, which are subsequently remitted to governmental authorities, are excluded from revenue. The Company’s contracts typically have multiple performance obligations that may include system delivery, installation, testing, and training. Judgment is required to determine whether performance obligations specified in these contracts are distinct and should be accounted for as separate revenue transactions for recognition purposes. The Company also provides assurance-based warranties that are not considered a distinct performance obligation. The Company allocates the total transaction price to each performance obligation in an amount based on the estimated relative standalone selling prices of the promised goods or services underlying each performance obligation. The Company generally uses a cost-plus margin approach to determine the stand-alone selling price for separate performance obligations. Each customer contract is evaluated individually to determine the appropriate pattern of revenue recognition. Contracts that are recognized over time meet the criteria that the Company is creating or enhancing an asset that the customer controls. The system is delivered to the customer and control is transferred, after which point the Company performs installation and implementation services to fully integrate the system at the customer’s location. As such, revenue recognition begins upon delivery, continues throughout the installation and implementation period, and concludes upon customer acceptance. Revenue from customer contracts is generally expected to be recognized over a period of three to six months. There historically have been, and potentially will be in the future, customer contracts that contain obligations and timelines that result in revenue being recognized over extended periods, which may include periods greater than 12 months. The Company typically uses total estimated labor hours as the input to measure progress as labor hours represent work performed, which corresponds with, and thereby depicts, the transfer of control to the customer. Installation and training services are evaluated together with the delivery of robotic fulfillment or material handling systems as a singular performance obligation. Provisions for losses on uncompleted contracts are made in the period in which such losses are determined to be probable and the amount can be reasonably estimated. The loss is computed on the basis of the total estimated costs to complete the contract, including the contract costs incurred to date plus the estimated cost to complete. As of December 31, 2021, it was estimated that the gross loss on current contracts would be $ 12.1 million, which is included in cost of revenue. The Company recorded $ 8.5 million as a provision for the remaining losses on contracts which is included within contract liabilities. The Company determined that the revenue of one of its robotic fulfillment system contracts should be recognized at a point in time as the contract did not meet any of the three criteria to recognize revenue over time as defined in ASC 606-10-25-27 due to the terms within the contract. Obligations under this contract were fulfilled in March 2020 and the Company determined no similar contracts exist as of December 31, 2021 or December 31, 2020. Other performance obligations recognized at a point in time include the sale and delivery of spare parts and pilot agreements. Pilot agreements are typically short-term contracts designed to demonstrate the Company’s technology and ability to serve the customer. Due to the exploratory nature of pilot agreements, revenue is recognized at a point in time once the evaluation activities are complete. Other performance obligations recognized over time include, but are not limited to, maintenance, extended support, and research services, which are recognized ratably on a straight-line-basis as the Company assumes an even distribution of performance over the service period. Shipping and handling activities that occur after control of a product has transferred to the customer are accounted for as fulfillment activities rather than performance obligations, as allowed under a practical expedient provided by ASC 606. Shipping and handling fees charged to customers are recognized as revenue and the related costs are included in cost of revenue at the point in time when ownership of the product is transferred to the customer.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December 31, 2021. The following table disaggregates revenue by timing of transfer of goods or services:
Years Ended December 31,
2021 2020
(in thousands)
Transferred over time $ 49,610 $ 10,045
Transferred at a point in time 1,242 24,790
Total Revenue $ 50,852 $ 34,835 Payment terms offered to customers are defined in contracts and do not include a significant financing component. Payment milestones typically exist throughout the course of a contract and generally occur upon signing of an agreement, delivery of a system, start and completion of installation and testing, and upon acceptance of the system. The nature of the Company’s contracts may give rise to variable consideration, typically related to fees charged for shipping and handling. The Company generally estimates such variable consideration at the most likely amount. In addition, the Company includes the estimated variable consideration in the transaction price to the extent that it is probable that a significant reversal in the amount of cumulative revenue recognized will not occur when the related uncertainty is resolved. Provisions for contract losses are recorded as liabilities when it becomes evident that a liability has occurred and the amount of the loss is reasonably estimable. These estimates are based on historical experience and the Company’s best judgment at the time. To the extent there is certainty in estimating these amounts, they are included in the transaction price of the Company’s contracts and the associated remaining performance obligations. Contract losses are reported as cost of revenue during the period in which the loss becomes evident. The Company does not disclose the value of unsatisfied performance obligations for contracts with an original expected duration of one year or less. Contracts may be modified to account for changes in contract specifications and requirements. Contract modifications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s of a contract modification on the transaction price, and the measure of progress for the performance obligation to which it relates, are recognized as an adjustment to revenue on a cumulative catch-up basis. Deferred Fulfillment Costs and Contract Balances As of December 31, 2021 and 2020, the Company incurred $ 7.7 million and $ 3.5 million of net deferred fulfillment costs, respectively. Changes in the contract liability balance during the year ended December 31, 2021, were due to the Company receiving additional advanced cash payments from customer contracts and the Company recognizing revenue as performance obligations were met. The following table summarizes changes in contract liabilities during the year ended December 31, 2021:
Contract
(in thousands)
Contract liabilities at December 31, 2020 $ 22,331
Additions to contract liabilities during the period 35,760
Provision for contract losses 8,465
Revenue recognized in the period from:
Amounts included in contract liabilities at the beginning of the period ( 21,957 )
Amounts added to contract liabilities during the period ( 25,383 )
Contract liabilities at December 31, 2021 $ 19,216 Contract assets were $ 4.3 million as of December 31, 2021 and are included in other current assets within the consolidated balance sheets. There were no significant contract asset balance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RELATED PARTY TRANSACTIONS In June 2019, the Company entered into two customer contracts with an affiliate of one of its primary investors. Related to these contracts, as of December 31, 2021 and December 31, 2020, the Company recorded less than $ 0.1 million and $ 1.4 million in net deferred fulfillment costs, respectively, and less than $ 0.1 million and $ 4.6 million in contract liabilities, respectively. For the years ended December 31, 2021 and 2020, the Company recognized approximately $ 5.1 million and $ 9.8 million in revenue and approximately $ 2.1 million and $ 4.3 million in cost of revenue related to these customer contracts, respectively. In October 2019, the Company issued a Partial Recourse Secured Promissory Note (the “Promissory Note”) to an executive officer for approximately $ 9.9 million with an interest rate of 1.86 % per annum compounded annually. Under the terms of the Promissory Note, the officer was be personally liable for 51 % of the unpaid balance of the principal and any accrued interest. The entire principal amount was used to purchase 7,003,261 shares (as converted for the effect of the Merger) of restricted stock. The Promissory Note was collateralized by the restricted common stock. The Company determined that the entire Promissory Note must be treated as non-recourse; as such, the balance of the note and related accrued interest were not presented on the consolidated balance sheet. Refer to Note 10, " Stock-Based Compensation ", for further information on the treatment of stock-based compensation related to these purchased shares. On February 23, 2021, the Company entered into an agreement with the executive officer, in which the Company’s Board of Directors authorized the repurchase of a sufficient number of vested shares of common stock from the executive officer, at an aggregate price sufficient to repay the Promissory Note (the "Stock Repurchase Agreement"). At the Closing Date on July 21, 2021, all outstanding principal and accrued interest under the Promissory Note was repaid and the note was ret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1</t>
        </is>
      </c>
    </row>
    <row r="3">
      <c r="A3" s="3" t="inlineStr">
        <is>
          <t>Temporary Equity Disclosure [Abstract]</t>
        </is>
      </c>
    </row>
    <row r="4">
      <c r="A4" s="4" t="inlineStr">
        <is>
          <t>Convertible Preferred Stock And Stockholders' Equity</t>
        </is>
      </c>
      <c r="B4" s="4" t="inlineStr">
        <is>
          <t xml:space="preserve">9. CONVERTIBLE PREFERRED STOCK AND STOCKHOLDERS’ EQUITY Preferred Stock The Company has cumulatively raised $ 227.3 million, net of issuance costs, in venture financing through the sale and issuance of Preferred Stock and warrants as of December 31, 2020. The following table summarizes details of Convertible Preferred Stock authorized, issued and outstanding, and liquidation preference:
December 31, 2020
Convertible preferred stock
Authorized Shares issued Liquidation
(in thousands)
Series A 12,999,666 12,999,666 $ 500
Series A-1 14,124,639 14,124,639 2,500
Series A-2 24,197,491 24,197,491 11,098
Series A-3 4,612,871 4,612,871 1,058
Series A-4 4,173,740 4,173,740 1,531
Series B 31,644,237 31,644,237 24,100
Series B-1 16,477,658 16,477,658 24,110
Series B-2 68,937,247 57,513,760 174,550
Series B-3 11,185,544 — —
188,353,093 165,744,062 $ 239,447 Immediately prior to the closing of the Merger, all outstanding shares of each series of Legacy Berkshire Grey preferred stock were converted into shares of Legacy Berkshire Grey common stock. Warrants to purchase preferred stock (Series B-3) were cancelled pursuant to a warrant termination agreement with the warrant holder. At the closing of the Merger, each share of Legacy Berkshire Grey common stock was converted into the right to receive 5.87585 shares of the Company’s Class A common stock. Share amounts are presented as having been converted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0. STOCK-BASED COMPENSATION In 2013, the Company adopted the Berkshire Grey, Inc. 2013 Stock Option and Stock Purchase Plan (the “2013 Plan”) under which the Company may grant incentive stock options, nonqualified stock options, restricted stock, unrestricted stock, restricted stock units, performance awards, or other awards that are convertible into or based on company stock. The maximum number of shares that may be issued under the Plan was 58,863,225 (as converted for the effect of the Merger) shares as of December 31, 2021 and December 31, 2020. On July 20, 2021, at a special general meeting of the shareholders of RAAC, the 2021 Stock Option and Incentive Plan for Berkshire Grey, Inc. (the “2021 Plan”) was approved reserving an initial limit of 19,887,747 of the Company’s Class A common stock for issuance under the 2021 Plan. All equity awards of Legacy Berkshire Grey that were issued under the 2013 Plan were converted into comparable equity awards that are settled or exercisable for shares of the Company’s Class A common stock. Each stock option granted under the 2013 Plan was converted into an option to purchase the Company’s Class A common stock based on an exchange ratio of 5.87585 . Following effective date of the 2021 Plan, no additional awards shall be issued under the 2013 Plan. Stock-based compensation expense recognized for all stock-based awards is reported in the Company’s consolidated statements of operations and comprehensive loss as follows:
Years Ended December 31,
2021 2020
(in thousands)
Cost of sales $ 557 $ 137
General and administrative 19,353 3,245
Sales and marketing 27,278 1,583
Research and development 2,655 1,056
Total $ 49,843 $ 6,021 Stock Options The Company issued grants of 2,270,858 and 17,377,292 stock options during the years ended December 31, 2021 and 2020, respectively. The following table summarizes stock option activity under the 2013 Plan and 2021 Plan since December 31, 2020:
Options Weighted-Average Weighted-Average
Outstanding at December 31, 2020 35,001,146 $ 0.80 7.8
Granted 2,270,858 7.70 —
Exercised ( 6,574,818 ) 0.48 —
Cancelled ( 21,090 ) 1.11 —
Forfeited ( 1,240,777 ) 0.80 —
Outstanding at December 31, 2021 29,435,319 $ 1.40 7.5
Exercisable at December 31, 2021 15,202,295 $ 0.71 6.5
Vested or expected to vest at December 31, 2021 29,435,319 $ 1.40 7.5 In determining the estimated fair value of the stock option awards, the Company uses the Black-Scholes option pricing model. The fair value of share option awards was estimated with the following assumptions:
As of December 31,
2021 2020
Expected volatility 32 % - 34 % 55.0 %
Risk-free interest rate .99 % - 1.20 % .55 % - .68 %
Expected term (in years) 6.1 6.1
Expected dividend rate 0 % 0 % As of December 31, 2021, 3,231,432 of the options outstanding are subject to performance-based vesting criteria described below. The total intrinsic value of options exercised in the year December 31, 2021, was approximately $ 44.2 million. The Company recognized approximately $ 22.0 million and $ 3.3 million in stock-based compensation expense related to stock options during the years ended December 31, 2021 and 2020, respectively. As of December 31, 2021, there was approximately $ 21.5 million of total unrecognized compensation cost related to non-vested stock options. The total unrecognized compensation cost will be adjusted for future forfeitures as they occur. As of December 31, 2021, the Company expects to recognize its remaining stock-based compensation expense over a weighted-average period of 3.0 years. Restricted Stock Sold Through Issuance of Promissory Note In conjunction with a Partial Recourse Promissory Note issued in October 2019 (See Note 8, " Related Party Transactions "), the Company also entered into a Restricted Stock Award Agreement with an executive officer (the “RSA Agreement”). Pursuant to the RSA Agreement, the Company granted 7,003,261 shares of common stock (the “Restricted Stock”) at a purchase price of $ 1.42 per share. The Restricted Stock was purchased by the executive officer with the proceeds from the Promissory Note. As the underlying Restricted Shares are not allocated to the recourse and non-recourse portions of the Promissory Note, the entire note was treated as non-recourse and the shares are treated as options for accounting purposes. On February 23, 2021, the Company entered into a Stock Repurchase Agreement with the aforementioned executive officer. In the Stock Repurchase Agreement, the Company's Board of Directors authorized the repurchase of 1,023,825 vested shares of common stock from the executive officer which will repay, in full, all the outstanding principal and accrued interest under the Promissory Note. At the Closing Date, all outstanding principal and accrued interest under the Promissory Note was repaid and the note was retired. The RSA Agreement contains a Repurchase Option, which causes the shares to be classified as a liability. The Repurchase Option expires six months after the shares’ respective vesting date, at which point the shares will be reclassified as equity at the fair value on such date and no further compensation cost is recognized. A portion of the awards are subject to performance-based vesting conditions based primarily on financial performance of the Company and a portion are only subject to time and service-based vesting conditions over a four-year period. The Company will remeasure the fair value of the award using the exchange traded price of Class A common stock at each reporting period until settlement. The Company recognizes compensation cost over the requisite service period with an offsetting credit to a share-based liability. The underlying shares of Restricted Stock are not considered outstanding until the vesting conditions have been achieved. As of December 31, 2021, 3,063,991 shares of Restricted Stock have vested, and no ne were forfeited. The Company recognized approximately $ 24.4 million and $ 2.7 million in stock-based compensation expense related to the Restricted Stock during the years ended December 31, 2021 and 2020, respectively. The expense is presented in the Company’s consolidated statements of operations and comprehensive loss as sales and marketing expense and general and administrative expense, respectively. As of December 31, 2021, there was approximately $ 15.1 million of total unrecognized compensation cost related to the Restricted Stock. Restricted Stock Units ("RSUs") Under the 2021 Plan, RSUs may be granted to employees, non-employees, and consultants. Th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The following table summarizes the RSU activity under the equity incentive plan:
RSUs
RSU Activity Weighted-Average Grant Date Fair Value Per Share
Balance as of December 30, 2020
Granted 5,041,197 $ 6.33
Vested ( 37,043 ) 7.61
Forfeited ( 79,911 ) 7.61
Outstanding at December 31, 2021 4,924,243 $ 6.30
Expected to vest at December 31, 2021 4,924,243 $ 6.30 The Company recognized approximately $3.5 million in stock-based compensation expense related to RSUs during the year ended December 31, 2021. The Company did no t recognize any stock-based compensation expense related to RSUs during the year ended December 31, 2020. As of December 31, 2021, there was approximately $ 27.9 million of total unrecognized compensation cost related to non-vested RSUs. As of December 31, 2021, the Company expects to recognize its remaining stock-based compensation expense over a weighted-average period of 3.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11. FAIR VALUE OF FINANCIAL INSTRUMENTS Recurring Fair Value Measurements The following table summarizes information about the Company’s financial assets and liabilities measured at fair value on a recurring basis and indicates the level of the fair value hierarchy used to determine such fair values:
December 31, 2021
Level 1 Level 2 Level 3 Total
(in thousands)
Assets
Money Market funds in Cash and Cash $ 162,164 $ — $ — $ 162,164
Total Assets $ 162,164 $ — $ — $ 162,164
Liabilities:
Public Warrants $ 8,625 $ — $ — $ 8,625
Private Placement Warrants $ — $ 4,651 $ — $ 4,651
Total Liabilities $ 8,625 $ 4,651 $ — $ 13,276
December 31, 2020
Level 1 Level 2 Level 3 Total
(in thousands)
Assets
Money Market funds in Cash and Cash $ 92,858 $ — $ — $ 92,858
Total Assets $ 92,858 $ — $ — $ 92,858 Money market funds were valued by the Company using quoted prices in active markets for similar securities, which represent a Level 1 measurement within the fair value hierarchy. As of December 31, 2021, the Company has Private Placement Warrants and Public Warrants ("Warrants") defined and discussed in Note 16, " Common Stock and Warrants ". The Warrants are measured at fair value on a recurring basis. The Company performs routine procedures such as comparing prices obtained from independent sources to ensure that appropriate fair values are recorded. Because the transfer of Private Placement Warrants to anyone outside of the initial purchasers would result in the Private Placement Warrants having substantially the same terms as the Public Warrants, the Company determined that the fair value of each Private Placement Warrant is consistent with that of a Public Warrant, with an insignificant adjustment for short-term marketability restrictions. Accordingly, the Private Placement Warrants are classified as Level 2 financial instruments. The Public and Private Warrants were valued as of December 31, 2021 using the listed trading price of $ 0.90 per Public Warrant. During the year ended December 31, 2021, there were no transfers between Level 1, Level 2, and Level 3. The change in fair value of warrant liabilities is as follows:
Warrant Liabilities
(in thousands)
Balance at December 31, 2020 $ —
Private placement warrants and public warrants 24,338
Exercised warrants —
Change in fair value ( 11,061 )
Balance at December 31, 2021 $ 13,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During the years ended December 31, 2021 and 2020, the Company recorded no income tax benefits due to the losses incurred and the uncertainty of future taxable income. For financial reporting purposes, net loss before income taxes, includes the following components:
Years Ended December 31,
2021 2020
(in thousands)
Domestic $ ( 153,426 ) $ ( 57,638 )
Foreign 104 45
Total $ ( 153,322 ) $ ( 57,593 ) A reconciliation of the expected income tax (benefit) computed using the federal statutory income tax rate to the Company’s effective income tax rate is as follows:
Years Ended December 31,
2021 2020
Federal statutory rate% 21.0 % 21.0 %
State rate, net of federal benefit% 7.5 % 4.1 %
Change in valuation allowance% ( 28.0 )% ( 30.0 )%
Tax credits generated% 3.3 % 5.9 %
Stock-based compensation% ( 2.6 )% ( 2.1 )%
Warrant revaluation% 1.5 % 1.4 %
Permanent differences% ( 2.5 )% ( 0.2 )%
Other Items ( 0.3 )% 0.0 %
Effective tax rate% ( 0.1 )% 0.1 % Deferred tax assets and liabilities consist of the following:
Years Ended December 31,
2021 2020
(in thousands)
Federal and state net operating carryforwards $ 70,569 $ 36,988
Research and development and other credits 13,046 8,000
Stock-based compensation 1,742 240
Deferred revenue — 228
Other 4,359 1,262
Gross deferred tax assets 89,716 46,718
Valuation allowance ( 89,633 ) ( 46,722 )
Net deferred tax assets $ 83 $ ( 4 ) Realization of deferred tax assets is dependent upon the generation of future taxable income. As required by ASC 740 Income Taxes , the Company evaluated the positive and negative evidence bearing upon its ability to realize the deferred tax assets as of December 31, 2021 and 2020. As the Company has incurred tax losses from inception, the Company determined that it was more likely than not that the Company would not realize the benefits of federal and state net deferred tax assets. Accordingly, a full valuation allowance was established against the net deferred tax assets as of December 31, 2021 and 2020. As of December 31, 2021 and 2020, the Company had federal net operating loss carryforwards of $ 256.6 million and $ 143.2 million, respectively, which may be available to reduce future taxable income. The carryforwards generated in 2018 and prior expire at various dates through 2038 . The $ 215.2 million in carryforwards generated from 2019 onwards do not expire. As of December 31, 2021 and 2020, the Company had state net operating loss carryforwards of $ 263.2 million and $ 105.8 million, respectively, which may be available to reduce future taxable income. These carryforwards expire at various dates through 2041 . In addition, the Company had federal and state research and development tax credit carryforwards of $ 14.2 million available to reduce future tax liabilities, which will expire at various dates through 2041 . Utilization of the Company’s net operating loss (“NOL”) carryforwards and research and development (“R&amp;D”) tax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tax credit carryforwards that can be utilized annually to offset future taxable income and taxes, respectively. In general, an ownership changes as defined by Section 382 results from transactions increasing the ownership of certain shareholders or public groups in the stock of a corporation by more than 50 %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OL carryforwards or R&amp;D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amp;D tax credit carryforwards before utilization. The Company operates within multiple taxing jurisdictions and is required to file tax returns in those jurisdictions. Since the Company is in a loss carryforward position, the Company is generally subject to examination by the U.S. federal, state, and local income tax authorities for all tax years in which a loss carryforward is available. The Company is currently not under examination by the Internal Revenue Service or any other jurisdiction for any tax years. The Company has not recorded any interest or penalties on any unrecognized tax benefits since inception. The Company does not believe material uncertain tax positions have arisen to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1</t>
        </is>
      </c>
      <c r="C1" s="2" t="inlineStr">
        <is>
          <t>Dec. 31, 2020</t>
        </is>
      </c>
    </row>
    <row r="2">
      <c r="A2" s="3" t="inlineStr">
        <is>
          <t>Current assets:</t>
        </is>
      </c>
    </row>
    <row r="3">
      <c r="A3" s="4" t="inlineStr">
        <is>
          <t>Cash and cash equivalents</t>
        </is>
      </c>
      <c r="B3" s="7" t="n">
        <v>171089</v>
      </c>
      <c r="C3" s="7" t="n">
        <v>93857</v>
      </c>
    </row>
    <row r="4">
      <c r="A4" s="4" t="inlineStr">
        <is>
          <t>Accounts receivable</t>
        </is>
      </c>
      <c r="B4" s="6" t="n">
        <v>13291</v>
      </c>
      <c r="C4" s="6" t="n">
        <v>16752</v>
      </c>
    </row>
    <row r="5">
      <c r="A5" s="4" t="inlineStr">
        <is>
          <t>Inventories, net</t>
        </is>
      </c>
      <c r="B5" s="6" t="n">
        <v>2641</v>
      </c>
      <c r="C5" s="6" t="n">
        <v>758</v>
      </c>
    </row>
    <row r="6">
      <c r="A6" s="4" t="inlineStr">
        <is>
          <t>Deferred fulfillment costs (see Note 8 for related party transactions)</t>
        </is>
      </c>
      <c r="B6" s="6" t="n">
        <v>7689</v>
      </c>
      <c r="C6" s="6" t="n">
        <v>3461</v>
      </c>
    </row>
    <row r="7">
      <c r="A7" s="4" t="inlineStr">
        <is>
          <t>Prepaid expenses</t>
        </is>
      </c>
      <c r="B7" s="6" t="n">
        <v>5138</v>
      </c>
      <c r="C7" s="6" t="n">
        <v>804</v>
      </c>
    </row>
    <row r="8">
      <c r="A8" s="4" t="inlineStr">
        <is>
          <t>Other current assets</t>
        </is>
      </c>
      <c r="B8" s="6" t="n">
        <v>5078</v>
      </c>
      <c r="C8" s="6" t="n">
        <v>132</v>
      </c>
    </row>
    <row r="9">
      <c r="A9" s="4" t="inlineStr">
        <is>
          <t>Total current assets</t>
        </is>
      </c>
      <c r="B9" s="6" t="n">
        <v>204926</v>
      </c>
      <c r="C9" s="6" t="n">
        <v>115764</v>
      </c>
    </row>
    <row r="10">
      <c r="A10" s="4" t="inlineStr">
        <is>
          <t>Property and equipment – net</t>
        </is>
      </c>
      <c r="B10" s="6" t="n">
        <v>10874</v>
      </c>
      <c r="C10" s="6" t="n">
        <v>9403</v>
      </c>
    </row>
    <row r="11">
      <c r="A11" s="4" t="inlineStr">
        <is>
          <t>Restricted cash</t>
        </is>
      </c>
      <c r="B11" s="6" t="n">
        <v>862</v>
      </c>
      <c r="C11" s="6" t="n">
        <v>1121</v>
      </c>
    </row>
    <row r="12">
      <c r="A12" s="4" t="inlineStr">
        <is>
          <t>Other non-current assets</t>
        </is>
      </c>
      <c r="B12" s="6" t="n">
        <v>22</v>
      </c>
      <c r="C12" s="6" t="n">
        <v>101</v>
      </c>
    </row>
    <row r="13">
      <c r="A13" s="4" t="inlineStr">
        <is>
          <t>Total assets</t>
        </is>
      </c>
      <c r="B13" s="6" t="n">
        <v>216684</v>
      </c>
      <c r="C13" s="6" t="n">
        <v>126389</v>
      </c>
    </row>
    <row r="14">
      <c r="A14" s="3" t="inlineStr">
        <is>
          <t>Current liabilities:</t>
        </is>
      </c>
    </row>
    <row r="15">
      <c r="A15" s="4" t="inlineStr">
        <is>
          <t>Accounts payable</t>
        </is>
      </c>
      <c r="B15" s="6" t="n">
        <v>6766</v>
      </c>
      <c r="C15" s="6" t="n">
        <v>1681</v>
      </c>
    </row>
    <row r="16">
      <c r="A16" s="4" t="inlineStr">
        <is>
          <t>Accrued expenses</t>
        </is>
      </c>
      <c r="B16" s="6" t="n">
        <v>15659</v>
      </c>
      <c r="C16" s="6" t="n">
        <v>7771</v>
      </c>
    </row>
    <row r="17">
      <c r="A17" s="4" t="inlineStr">
        <is>
          <t>Contract liabilities (see Note 8 for related party transactions)</t>
        </is>
      </c>
      <c r="B17" s="6" t="n">
        <v>19216</v>
      </c>
      <c r="C17" s="6" t="n">
        <v>22331</v>
      </c>
    </row>
    <row r="18">
      <c r="A18" s="4" t="inlineStr">
        <is>
          <t>Other current liabilities</t>
        </is>
      </c>
      <c r="B18" s="6" t="n">
        <v>146</v>
      </c>
      <c r="C18" s="6" t="n">
        <v>182</v>
      </c>
    </row>
    <row r="19">
      <c r="A19" s="4" t="inlineStr">
        <is>
          <t>Total current liabilities</t>
        </is>
      </c>
      <c r="B19" s="6" t="n">
        <v>41787</v>
      </c>
      <c r="C19" s="6" t="n">
        <v>31965</v>
      </c>
    </row>
    <row r="20">
      <c r="A20" s="4" t="inlineStr">
        <is>
          <t>Share-based compensation liability</t>
        </is>
      </c>
      <c r="B20" s="6" t="n">
        <v>15435</v>
      </c>
      <c r="C20" s="6" t="n">
        <v>3047</v>
      </c>
    </row>
    <row r="21">
      <c r="A21" s="4" t="inlineStr">
        <is>
          <t>Warrant liability</t>
        </is>
      </c>
      <c r="B21" s="6" t="n">
        <v>13277</v>
      </c>
      <c r="C21" s="6" t="n">
        <v>0</v>
      </c>
    </row>
    <row r="22">
      <c r="A22" s="4" t="inlineStr">
        <is>
          <t>Other non-current liabilities</t>
        </is>
      </c>
      <c r="B22" s="6" t="n">
        <v>1954</v>
      </c>
      <c r="C22" s="6" t="n">
        <v>2057</v>
      </c>
    </row>
    <row r="23">
      <c r="A23" s="4" t="inlineStr">
        <is>
          <t>Total liabilities</t>
        </is>
      </c>
      <c r="B23" s="6" t="n">
        <v>72453</v>
      </c>
      <c r="C23" s="6" t="n">
        <v>37069</v>
      </c>
    </row>
    <row r="24">
      <c r="A24" s="4" t="inlineStr">
        <is>
          <t>Commitments and contingencies (Note 13)</t>
        </is>
      </c>
      <c r="B24" s="4" t="inlineStr">
        <is>
          <t xml:space="preserve"> </t>
        </is>
      </c>
      <c r="C24" s="4" t="inlineStr">
        <is>
          <t xml:space="preserve"> </t>
        </is>
      </c>
    </row>
    <row r="25">
      <c r="A25" s="3" t="inlineStr">
        <is>
          <t>Mezzanine equity:</t>
        </is>
      </c>
    </row>
    <row r="26">
      <c r="A26" s="4" t="inlineStr">
        <is>
          <t>Redeemable convertible preferred stock - $0.0001 par value; 88,353,093 shares authorized and nil shares issued, and outstanding as of December 31, 2021; and 188,353,093 shares authorized, 165,744,062 shares issued and outstanding as of December 31, 2020; aggregate liquidation preference of $239,477 as of December 31, 2020 (Note 9)</t>
        </is>
      </c>
      <c r="B26" s="6" t="n">
        <v>0</v>
      </c>
      <c r="C26" s="6" t="n">
        <v>223442</v>
      </c>
    </row>
    <row r="27">
      <c r="A27" s="3" t="inlineStr">
        <is>
          <t>Stockholders' equity (deficit):</t>
        </is>
      </c>
    </row>
    <row r="28">
      <c r="A28" s="4" t="inlineStr">
        <is>
          <t>Common stock - Class A shares, $0.0001 par value; 385,000,000 and 261,657,617 shares authorized, 225,428,187 and 28,292,106 shares issued, and 225,428,187 and 21,288,845 outstanding as of December 31, 2021 and December 31, 2020, respectively; Class C shares, par value $0.0001, 5,750,000 and nil shares issued and outstanding as of December 31 2021 and December 30, 2020, respectively</t>
        </is>
      </c>
      <c r="B28" s="6" t="n">
        <v>24</v>
      </c>
      <c r="C28" s="6" t="n">
        <v>3</v>
      </c>
    </row>
    <row r="29">
      <c r="A29" s="4" t="inlineStr">
        <is>
          <t>Additional paid-in capital</t>
        </is>
      </c>
      <c r="B29" s="6" t="n">
        <v>449307</v>
      </c>
      <c r="C29" s="6" t="n">
        <v>17578</v>
      </c>
    </row>
    <row r="30">
      <c r="A30" s="4" t="inlineStr">
        <is>
          <t>Accumulated deficit</t>
        </is>
      </c>
      <c r="B30" s="6" t="n">
        <v>-305084</v>
      </c>
      <c r="C30" s="6" t="n">
        <v>-151704</v>
      </c>
    </row>
    <row r="31">
      <c r="A31" s="4" t="inlineStr">
        <is>
          <t>Accumulated other comprehensive (loss) income</t>
        </is>
      </c>
      <c r="B31" s="6" t="n">
        <v>-16</v>
      </c>
      <c r="C31" s="6" t="n">
        <v>1</v>
      </c>
    </row>
    <row r="32">
      <c r="A32" s="4" t="inlineStr">
        <is>
          <t>Total stockholders' equity (deficit)</t>
        </is>
      </c>
      <c r="B32" s="6" t="n">
        <v>144231</v>
      </c>
      <c r="C32" s="6" t="n">
        <v>-134122</v>
      </c>
    </row>
    <row r="33">
      <c r="A33" s="4" t="inlineStr">
        <is>
          <t>Total liabilities, mezzanine equity, and stockholders' equity (deficit)</t>
        </is>
      </c>
      <c r="B33" s="7" t="n">
        <v>216684</v>
      </c>
      <c r="C33" s="7" t="n">
        <v>126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1</t>
        </is>
      </c>
    </row>
    <row r="3">
      <c r="A3" s="3" t="inlineStr">
        <is>
          <t>Earnings Per Share [Abstract]</t>
        </is>
      </c>
    </row>
    <row r="4">
      <c r="A4" s="4" t="inlineStr">
        <is>
          <t>Net Loss Per Share Attributable to Common Shareholders</t>
        </is>
      </c>
      <c r="B4" s="4" t="inlineStr">
        <is>
          <t>13. NET LOSS PER SHARE ATTRIBUTABLE TO COMMON SHAREHOLDERS Through the Merger, the Company added Class C stock to its capital structure. Class A and Class C common stock have identical rights, including liquidation and dividend rights, except the Company’s Class C common stock is convertible into Class A common stock, and is automatically converted into Class A common stock on a one-for-one basis if the Company meets certain stock price performance thresholds following the completion of the Merger. The net loss attributable to common stockholders is allocated on a proportionate basis, and the resulting net loss per share is identical for Class A and Class C common stock under the two-class method. The Company uses the two-class method to calculate net loss per share. No dividends were declared or paid for the years ended December 30, 2021 or 2020. The diluted net loss per share attributable to common stockholders is calculated by giving effect to all potentially dilutive common stock equivalents during the period. The Company’s stock options are considered to be potential common stock equivalents but have been excluded from the calculation of diluted net loss per share attributable to common stockholders as their effect is antidilutive. Net loss attributable to common stockholders is equivalent to net loss for all periods presented. The following table sets forth the computation of basic and diluted net loss per share attributable to common stockholders for the periods presented:
For the Twelve Months Ended December 31,
2021 2020
Class A Class C Class A Class C
Numerator:
Net loss attributable to common stockholders (in thousands) $ ( 149,960 ) $ ( 3,437 ) $ ( 57,642 ) $ —
Denominator:
Weighted-average shares used in computing net loss per attributable to common stockholders, basic and diluted 112,717,964 2,583,562 20,885,580 —
Net loss per share
Net loss per share attributable to common shareholders, basic and diluted $ ( 1.33 ) $ ( 1.33 ) $ ( 2.76 ) $ — For the years ended December 31, 2021 and 2020, options, warrants, restricted stock units, and restricted stock awards, representing approximately 29.4 million, 14.8 million, 4.9 million, and 3.9 million shares of common stock, respectively, were excluded from the computation of diluted earnings per share as their effect would have been antidilutive. Accordingly, basic and diluted net loss per share are the same for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4. Segment information In its operation of the business, management, including our chief operating decision maker, who is also our Chief Executive Officer, reviews the business as one segment. The Company currently ships its products to markets in the United States and Japan. Product sales attributed to a country are based on the location of the customer to whom the products are being sold. Long-lived assets are primarily held in the United States. Product sales by country are as follows:
Years Ended December 31,
2021 2020
(in thousands)
United States $ 45,781 $ 25,020
Japan 5,071 9,815
Total Revenue $ 50,852 $ 34,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The Company has various non-cancellable operating leases for facilities that expire at various dates through 2031. In September 2016, the Company executed a lease agreement for office space in Lexington, Massachusetts. The lease has an initial term of approximately five years with the option to extend the term for one additional five-year term. In December 2018, the Company executed the First Amendment to expand the premises. In addition to rent, the lease requires the Company to pay additional amounts for taxes, insurance, maintenance and other operating expenses. In February 2018, the Company executed a sublease agreement for additional office space in Lexington, Massachusetts. The sublease has a term of approximately three years . The sublease agreement expired during 2021 and will not be renewed. In August 2019, the Company executed a lease agreement for office and warehouse space in Sharpsburg, Pennsylvania. The lease has an initial term of approximately five years and three months with an option to extend the term for one additional five-year term. In addition to rent, the lease requires the Company to pay additional amounts for taxes, insurance, maintenance, and other operating expenses. In February 2020, the Company executed a lease for its headquarters in Bedford, Massachusetts. The original 11-year lease for approximately 70,748 square feet of combined office and laboratory space is set to expire in 2031, with two options to extend the term for additional periods of five years each. The landlord agreed to provide the Company a construction allowance of up to $ 1.4 million to be applied toward the aggregate work completed on the total space. The Company provided an approximate $ 1.0 million cash-collateralized irrevocable standby letter of credit as security for the Company’s obligations under the lease. The Company will also be required to pay its proportionate share of certain operating costs and property taxes applicable to the leased premises. Rental expense was approximately $ 2.0 million for each of the years ended December 31, 2021 and 2020. As of December 31, 2021, future minimum rental commitments for operating leases with non-cancellable terms in excess of one year were as follows:
Operating
Years Ending December 31, (in thousands)
2022 $ 1,601
2023 1,462
2024 1,504
2025 1,473
2026 1,287
Thereafter 5,792
Total $ 13,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1</t>
        </is>
      </c>
    </row>
    <row r="3">
      <c r="A3" s="3" t="inlineStr">
        <is>
          <t>Equity [Abstract]</t>
        </is>
      </c>
    </row>
    <row r="4">
      <c r="A4" s="4" t="inlineStr">
        <is>
          <t>Common Stock and Warrants</t>
        </is>
      </c>
      <c r="B4" s="4" t="inlineStr">
        <is>
          <t>16. COMMON STOCK AND WARRANTS Prior to the Merger, RAAC had three classes of authorized common stock: Class A common stock, Class B common stock, and Class C common stock. At the time of the Merger Class B shares automatically converted to Class A shares on a one-for-one basis. The shares of Class C common stock will automatically convert into shares of Class A common stock if the Company meets certain stock price performance thresholds following the completion of the Merger, on a one-for-one basis. Merger Transaction At the time of the Merger (as discussed in Note 3, " Merger "), each share of Legacy Berkshire Grey common and preferred stock was converted into the right to receive 5.87585 shares of the Company’s Class A common stock. Class A Common Stock Warrants As the accounting acquirer, the Company is deemed to have assumed 5,166,667 warrants for Class A common stock that were sold in a private placement to RAAC Management, LLC at an exercise price of $ 11.50 (“Private Placement Warrants”) and 9,583,333 redeemable warrants for Class A common stock held by shareholders of RAAC at an exercise price of $ 11.50 (“Public Warrants”). The Public Warrants became exercisable 30 days after the consummation of the Merger and will expire five years from the consummation of the Merger or earlier upon redemption or liquidation. The Private Placement Warrants and Public Warrants for shares of Class A common stock meet liability classification requirements since the warrants may be required to be settled in cash under a tender offer. Therefore, these warrants are classified as liabilities on the consolidated balance sheet. As of December 31, 2021, no warrants have been exercised. As of December 31, 2021, the following Warrants were outstanding:
Warrant Type Exercise Price Shares
Public Warrants $ 11.50 9,583,333
Private Placement Warrants $ 11.50 5,166,667
Total Warrants Outstanding 14,750,000 Public Warrant Terms Once the price per share of Class A common stock equals or exceeds $ 18.00 the Company may redeem the outstanding Public Warrants: • in whole and not in part; • at a price of $ 0.01 per Public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Reference Value”) equals or exceeds $ 18.00 per share (as adjusted). Once the price per share of Class A common stock equals or exceeds $ 10.00 the Company may redeem the outstanding Public Warrants: • in whole and not in part; • at $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 10.00 per share (as adjusted); and • if the Reference Value is less than $ 18.00 per share (as adjusted), the Private Placement Warrants must also be concurrently called for redemption on the same terms as the outstanding Public Warrants, as described above. Private Placement Warrants The Private Placement Warrants are identical to the Public Warrants underlying the units sold in the Initial Public Offering, except that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provisions for contract losses, variable consideration and other obligations such as product returns), realizability of deferred fulfillment costs, inventory, warranty cost, accounting for stock-based compensation (including performance-based assessments), and accounting for income taxes and related valuation allowances. Actual results may differ from estimates. </t>
        </is>
      </c>
    </row>
    <row r="5">
      <c r="A5" s="4" t="inlineStr">
        <is>
          <t>Basis of Presentation</t>
        </is>
      </c>
      <c r="B5" s="4" t="inlineStr">
        <is>
          <t>Basis of Presentation Our consolidated financial statements are prepared in accordance with accounting principles generally accepted in the United States ("GAAP"). All significant intercompany accounts and transactions have been eliminated in consolidation.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 (deficit).</t>
        </is>
      </c>
    </row>
    <row r="6">
      <c r="A6" s="4" t="inlineStr">
        <is>
          <t>Liquidity</t>
        </is>
      </c>
      <c r="B6" s="4" t="inlineStr">
        <is>
          <t xml:space="preserve">Liquidity The Company incurred net losses and negative cash flows from operations since inception and relied upon financing activities to fund operations. The Company has raised approximately $ 227.3 million, net of issuance costs, from the issuance of preferred stock and warrants, as described in Note 9, " Convertible Preferred Stock ". The Company also received net proceeds from the Merger of approximately $ 192.1 million, as described in Note 3, " Merger ". Management believes the capital raised, in combination with the Merger proceeds, will be sufficient to fund its current operations, projected working capital requirements, and capital spending for a period beyond the next 12 months. </t>
        </is>
      </c>
    </row>
    <row r="7">
      <c r="A7" s="4" t="inlineStr">
        <is>
          <t>Cash Equivalents and Restricted Cash</t>
        </is>
      </c>
      <c r="B7" s="4" t="inlineStr">
        <is>
          <t xml:space="preserve">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for the years ended December 31, 2021 and 2020. </t>
        </is>
      </c>
    </row>
    <row r="8">
      <c r="A8" s="4" t="inlineStr">
        <is>
          <t>Revenue Recognition</t>
        </is>
      </c>
      <c r="B8" s="4" t="inlineStr">
        <is>
          <t>Revenue Recognition On January 1, 2018, the Company adopted ASC 606 using the modified retrospective method. See Note 7, " Revenue ", for our revenue recognition policy.</t>
        </is>
      </c>
    </row>
    <row r="9">
      <c r="A9" s="4" t="inlineStr">
        <is>
          <t>Concentration of Credit Risk and Significant Customers</t>
        </is>
      </c>
      <c r="B9" s="4" t="inlineStr">
        <is>
          <t>Concentration of Credit Risk and Significant Customers Financial instruments which potentially expose the Company to concentrations of credit risk consist of accounts receivable and cash and cash equivalents. At December 31, 2021 and 2020, two customers and three customers accounted for approximately 100 % of the Company’s accounts receivable balance, respectively. For the year ended December 31, 2021, the Company generated approximately 32 %, 27 %, 14 % and 12 % of revenues from four significant customers. For the year ended December 31, 2020, the Company generated approximately 70 % and 30% of revenues from two significant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t>
        </is>
      </c>
    </row>
    <row r="10">
      <c r="A10" s="4" t="inlineStr">
        <is>
          <t>Warrant Liabilities</t>
        </is>
      </c>
      <c r="B10" s="4" t="inlineStr">
        <is>
          <t xml:space="preserve">Warrant Liabilities The Company classifies Private Placement Warrants and Public Warrants (both defined and discussed in Note 16, “ Common Stock and Warrants ” as liabilities. At the end of each reporting period, changes in fair value during the period are recognized as change in fair value of warrant liabilities within other (expense) income, net within the consolidated statements of operations and comprehensive loss. The Company will continue to adjust the warrant liability for changes in the fair value until the earlier of a) the exercise or expiration of the warrants or b) redemption of the warrants, at which time the warrants will be reclassified to additional paid-in capital. </t>
        </is>
      </c>
    </row>
    <row r="11">
      <c r="A11" s="4" t="inlineStr">
        <is>
          <t>Fair Value Measurements</t>
        </is>
      </c>
      <c r="B11" s="4" t="inlineStr">
        <is>
          <t>Fair Value Measurements The Company’s fair value measurements are estimated pursuant to a fair value hierarchy that requires us to maximize the use of observable inputs and minimize the use of unobservable inputs.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is>
      </c>
    </row>
    <row r="12">
      <c r="A12" s="4" t="inlineStr">
        <is>
          <t>Accounts Receivable</t>
        </is>
      </c>
      <c r="B12" s="4" t="inlineStr">
        <is>
          <t xml:space="preserve">Accounts Receivable The Company evaluates the collectability of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amounted to approximately $ 13.3 million and $ 16.8 million as of December 31, 2021 and 2020, respectively. The Company believes that credit risks associated with these contracts are not significant. To date, the Company has not experienced any losses associated with accounts receivable and does not maintain an allowance for doubtful accounts. </t>
        </is>
      </c>
    </row>
    <row r="13">
      <c r="A13" s="4" t="inlineStr">
        <is>
          <t>Inventories</t>
        </is>
      </c>
      <c r="B13" s="4" t="inlineStr">
        <is>
          <t xml:space="preserve">Inventories Inventories are stated at the lower of cost or net realizable value, with cost determined by use of the average cost method. The Company maintains an inventory reserve for the estimated amount of excess or obsolete inventory. </t>
        </is>
      </c>
    </row>
    <row r="14">
      <c r="A14" s="4" t="inlineStr">
        <is>
          <t>Contract Assets and Contract Liabilities</t>
        </is>
      </c>
      <c r="B14" s="4" t="inlineStr">
        <is>
          <t xml:space="preserve">Contract Assets and Contract Liabilities Contract assets represent the sale of goods or services to a customer before the Company has the right to obtain consideration from the customer. Contract assets consist of unbilled amounts at the reporting date and are transferred to accounts receivable when the rights become unconditional. Contract liabilities represent an obligation to transfer goods or services to a customer for which the Company received advanced consideration. Contract liabilities will be recognized as revenue when the contracted deliverables are provided to our customers. See Note 7 for additional information. </t>
        </is>
      </c>
    </row>
    <row r="15">
      <c r="A15" s="4" t="inlineStr">
        <is>
          <t>Deferred Fulfillment Costs</t>
        </is>
      </c>
      <c r="B15" s="4" t="inlineStr">
        <is>
          <t>Deferred Fulfillment Costs The Company incurs costs to fulfill obligations under a contract once it is obtained, but before transferring goods or services to the customer. The Company capitalizes deferred fulfillment costs if they are directly related to a specific customer contract, generate or enhance assets used to satisfy the customer contract performance obligations in the future, and are recoverable. The Company’s deferred fulfillment costs include direct labor related to manufacturing, installation, software services, and direct materials.</t>
        </is>
      </c>
    </row>
    <row r="16">
      <c r="A16" s="4" t="inlineStr">
        <is>
          <t>Property and Equipment</t>
        </is>
      </c>
      <c r="B16" s="4" t="inlineStr">
        <is>
          <t xml:space="preserve">Property and Equipment Property and equipment, including significant betterments to existing facilities, are recorded at cost, less accumulated depreciation. Upon retirement or disposal, the cost and accumulated depreciation are removed from the accounts and any gain or loss is included in income. The Company reviews property and equipment for impairment upon a triggering event. If a review indicates that an impairment occurred, the Company writes down the carrying value of the assets to their fair value. Fair value is determined based on comparable market values, when available, or discounted cash flows. The Company concluded there were no triggering events for the years ended December 31, 2021 and 2020. </t>
        </is>
      </c>
    </row>
    <row r="17">
      <c r="A17" s="4" t="inlineStr">
        <is>
          <t>Depreciation and Amortization</t>
        </is>
      </c>
      <c r="B17" s="4" t="inlineStr">
        <is>
          <t xml:space="preserve">Depreciation and Amortization Depreciation is recorded using the straight-line method over the shorter of the useful life or lease term, when applicable. The Company generally uses estimated useful lives of three years for machinery, furniture, equipment, and software. For leasehold improvements the Company records depreciation over the remaining lease term. </t>
        </is>
      </c>
    </row>
    <row r="18">
      <c r="A18" s="4" t="inlineStr">
        <is>
          <t>Deferred Rent and Rental Expense</t>
        </is>
      </c>
      <c r="B18" s="4" t="inlineStr">
        <is>
          <t xml:space="preserve">Deferred Rent and Rental Expense Minimum rent expense is recorded using the straight-line method over the related lease term. The differences between payments required and rental expense are reflected as current and non-current liabilities rent in the consolidated balance sheets. </t>
        </is>
      </c>
    </row>
    <row r="19">
      <c r="A19" s="4" t="inlineStr">
        <is>
          <t>Stock-Based Compensation Expense</t>
        </is>
      </c>
      <c r="B19" s="4" t="inlineStr">
        <is>
          <t xml:space="preserve">Stock-Based Compensation Expense The Company issues stock-based awards to employees and nonemployees, generally in the form of stock options and restricted stock units ("RSUs"). Stock-based awards are accounted for in accordance with ASC Topic 718, Compensation — Stock Compensation , (“ASC 718”). ASC 718 requires all stock-based payments, including grants of employee stock options and modifications to existing stock options, to be recognized in the statements of operations and comprehensive loss based on their fair values. Compensation expense of those awards is recognized over the requisite service period. The Company recognizes forfeitures at the time forfeitures occur. The Company issued restricted stock to an executive officer which was purchased with proceeds from a partial recourse promissory note. As the underlying restricted stock was not allocated to the recourse and non-recourse portions of the note, the entire note was treated as non-recourse and the shares were treated as stock options for accounting purposes. See Note 8, " Related Party Transactions " for additional information. The Company classifies stock-based compensation expense in its consolidated statements of operations and comprehensive loss in the same way the payroll costs or service payments are classified for the related stock-based award recipient. Our stock-based awards are subject to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re-established performance-based vesting conditions is recognized based on the grant date fair value over the requisite service period using the accelerated attribution method to the extent achievement of the performance condition is probable. The fair value of stock-based awards were estimated using the Black-Scholes option pricing model or a lattice model, which requires the input of highly subjective assumptions, including (i) the expected volatility of our stock, (ii) the expected term of the award, (iii) the risk-free interest rate, and (iv) expected dividends. Due to the lack of a public market for the trading of our common stock prior to the Merger and a lack of company-specific historical and implied volatility, estimates of expected volatility are based on the historical volatility of a group of similar companies that are publicly traded. Expected life of our stock options are estimated using the “simplified” method, whereby, the expected life equals the average of the vesting term and the original contractual term of the option. The risk-free interest rates for periods within the expected life of the option were based on the U.S. Treasury yield curve in effect during the period the options were granted. The fair value of RSUs are determined based on the closing quoted price of the Company’s common stock on the date of the grant. See Note 10, " Stock-Based Compensation ”, for more information on the Company’s stock plans and share-based compensation expense. </t>
        </is>
      </c>
    </row>
    <row r="20">
      <c r="A20" s="4" t="inlineStr">
        <is>
          <t>Research and Development</t>
        </is>
      </c>
      <c r="B20" s="4" t="inlineStr">
        <is>
          <t xml:space="preserve">Research and Development Costs incurred in the research and development of the Company’s products are expensed as incurred. </t>
        </is>
      </c>
    </row>
    <row r="21">
      <c r="A21" s="4" t="inlineStr">
        <is>
          <t>Warranty</t>
        </is>
      </c>
      <c r="B21" s="4" t="inlineStr">
        <is>
          <t xml:space="preserve">Warranty The Company accrues an estimate warranty expense based on expected warranty claims and costs to be incurred. Product warranty reserves are recorded in accrued expenses. </t>
        </is>
      </c>
    </row>
    <row r="22">
      <c r="A22" s="4" t="inlineStr">
        <is>
          <t>Income Taxes</t>
        </is>
      </c>
      <c r="B22" s="4" t="inlineStr">
        <is>
          <t xml:space="preserve">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evaluated available evidence and concluded that the Company may not realize the benefit of its deferred tax assets; therefore, a valuation allowance has been established for the full amount of the net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 The Company’s practice is to recognize interest and/or penalties related to income tax matters in income tax expense. See Note 12, " Income Taxes " for additional information. </t>
        </is>
      </c>
    </row>
    <row r="23">
      <c r="A23" s="4" t="inlineStr">
        <is>
          <t>Net Loss Per Common Share</t>
        </is>
      </c>
      <c r="B23" s="4" t="inlineStr">
        <is>
          <t xml:space="preserve">Net Loss Per Common Share As a result of the Merger, the Company has retroactively restated the weighted average shares outstanding prior to July 21, 2021, to give effect to the Exchange Ratio. Basic earnings per share is computed by dividing the loss available to common shareholders (numerator) by the weighted average number of shares of Class A common stock and Class C common stock outstanding (denominator) during the period. Diluted earnings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 ” for further details. </t>
        </is>
      </c>
    </row>
    <row r="24">
      <c r="A24" s="4" t="inlineStr">
        <is>
          <t>Recent Accounting Pronouncements</t>
        </is>
      </c>
      <c r="B24" s="4" t="inlineStr">
        <is>
          <t xml:space="preserve">Recent Accounting Pronouncements In February 2016, the Financial Accounting Standards Board ("FASB") issued ASU 2016-02, Leases (Topic 842). ASU 2016-02 and its related amendments (collectively referred to as ASC 842) requires entities to recognize the assets and liabilities on their balance sheet for the rights and obligations created by most leases and to recognize expense on their income statements over the lease term. ASC 842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The Company adopted ASC 842 on January 1, 2022, using the modified retrospective method, whereby the new guidance will be applied prospectively as of the date of adoption and prior periods will not be restated. While the Company continues to calculate all potential impacts of the standard, the Company expects to record right-of-use assets of approximately $8 million to $10 million, and associated lease obligations of approximately $9 million to $11 million, on its balance sheet primarily related to its leased office space and research facility. The Company expects to elect certain available practical expedients upon adoption of the new guidance, including practical expedients that provide that an entity need not reassess whether an existing contract contains a lease and allows entities to carry forward the classification of current operating and capital leases into the new operating and financing classifications. The Company will also exclude leases with an expected term of less than one year from the application of ASC 842. In determining the estimated value of the right-use assets and lease liabilities provided above, the Company considered the remaining contractual term of the leases as well as the likelihood that the leases will be renewed. In June 2016, the FASB issued ASU 2016-13, Measurement of Credit Losses on Financial Instruments. This ASU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the Company for fiscal years beginning after December 15, 2022, including interim periods within those fiscal years, with early adoption permitted. The Company does not expect the adoption of this ASU to have a significant impact on its consolidated financial statements. I n December 2019, the FASB issued ASU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1, with early adoption permitted. Depending on the amendment, adoption may be applied on the retrospective, modified retrospective or prospective basis. The Company is currently assessing the impact that adoption of this ASU will have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 of the following:
Years Ended December 31,
2021 2020
(in thousands)
Work in progress $ 538 $ 3
Finished goods 2,103 755
Inventory, net $ 2,641 $ 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 of the following:
December 31,
2021 2020
(in thousands)
Leasehold improvements $ 6,512 $ 5,907
Machinery and equipment 922 15
Furniture and fixtures 983 714
Research and development equipment 4,712 2,794
Computer hardware and software 1,708 1,219
Construction in progress 382 437
Subtotal 15,219 11,086
Less: Accumulated depreciation 4,345 1,683
Property and equipment, net $ 10,874 $ 9,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consist of the following:
December 31,
2021 2020
(in thousands)
Accrued compensation $ 8,562 $ 5,424
Accrued sales taxes payable 372 879
Accrued professional services 1,742 754
Accrued materials 3,094 401
Accrued other 1,437 272
Accrued warranty 452 41
Accrued expenses $ 15,659 $ 7,771 </t>
        </is>
      </c>
    </row>
    <row r="5">
      <c r="A5" s="4" t="inlineStr">
        <is>
          <t>Changes in our Product warranty</t>
        </is>
      </c>
      <c r="B5" s="4" t="inlineStr">
        <is>
          <t xml:space="preserve">Changes in our product warranty consist of the following:
December 31,
2021 2020
(in thousands)
Beginning balance $ 41 $ 317
Accrual (reversal) for warranty expense ( 58 ) ( 136 )
Warranty costs incurred during period 469 ( 140 )
Ending balance $ 452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es Revenue by Timing of Goods and Services</t>
        </is>
      </c>
      <c r="B4" s="4" t="inlineStr">
        <is>
          <t xml:space="preserve">The following table disaggregates revenue by timing of transfer of goods or services:
Years Ended December 31,
2021 2020
(in thousands)
Transferred over time $ 49,610 $ 10,045
Transferred at a point in time 1,242 24,790
Total Revenue $ 50,852 $ 34,835 </t>
        </is>
      </c>
    </row>
    <row r="5">
      <c r="A5" s="4" t="inlineStr">
        <is>
          <t>Summary of Changes in Contract Liabilities</t>
        </is>
      </c>
      <c r="B5" s="4" t="inlineStr">
        <is>
          <t xml:space="preserve">The following table summarizes changes in contract liabilities during the year ended December 31, 2021:
Contract
(in thousands)
Contract liabilities at December 31, 2020 $ 22,331
Additions to contract liabilities during the period 35,760
Provision for contract losses 8,465
Revenue recognized in the period from:
Amounts included in contract liabilities at the beginning of the period ( 21,957 )
Amounts added to contract liabilities during the period ( 25,383 )
Contract liabilities at December 31, 2021 $ 19,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1</t>
        </is>
      </c>
    </row>
    <row r="3">
      <c r="A3" s="3" t="inlineStr">
        <is>
          <t>Temporary Equity Disclosure [Abstract]</t>
        </is>
      </c>
    </row>
    <row r="4">
      <c r="A4" s="4" t="inlineStr">
        <is>
          <t>Summary of convertible preferred stock authorized, issued and outstanding, and liquidation preference</t>
        </is>
      </c>
      <c r="B4" s="4" t="inlineStr">
        <is>
          <t xml:space="preserve">The following table summarizes details of Convertible Preferred Stock authorized, issued and outstanding, and liquidation preference:
December 31, 2020
Convertible preferred stock
Authorized Shares issued Liquidation
(in thousands)
Series A 12,999,666 12,999,666 $ 500
Series A-1 14,124,639 14,124,639 2,500
Series A-2 24,197,491 24,197,491 11,098
Series A-3 4,612,871 4,612,871 1,058
Series A-4 4,173,740 4,173,740 1,531
Series B 31,644,237 31,644,237 24,100
Series B-1 16,477,658 16,477,658 24,110
Series B-2 68,937,247 57,513,760 174,550
Series B-3 11,185,544 — —
188,353,093 165,744,062 $ 239,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USD ($) $ in Thousands</t>
        </is>
      </c>
      <c r="B1" s="2" t="inlineStr">
        <is>
          <t>Dec. 31, 2021</t>
        </is>
      </c>
      <c r="C1" s="2" t="inlineStr">
        <is>
          <t>Dec. 31, 2020</t>
        </is>
      </c>
    </row>
    <row r="2">
      <c r="A2" s="4" t="inlineStr">
        <is>
          <t>Preferred stock, shares authorized</t>
        </is>
      </c>
      <c r="C2" s="6" t="n">
        <v>188353093</v>
      </c>
    </row>
    <row r="3">
      <c r="A3" s="4" t="inlineStr">
        <is>
          <t>Preferred stock, shares issued</t>
        </is>
      </c>
      <c r="C3" s="6" t="n">
        <v>165744062</v>
      </c>
    </row>
    <row r="4">
      <c r="A4" s="4" t="inlineStr">
        <is>
          <t>Preferred stock, shares outstanding</t>
        </is>
      </c>
      <c r="C4" s="6" t="n">
        <v>165744062</v>
      </c>
    </row>
    <row r="5">
      <c r="A5" s="4" t="inlineStr">
        <is>
          <t>Liquidation preference</t>
        </is>
      </c>
      <c r="C5" s="7" t="n">
        <v>239447</v>
      </c>
    </row>
    <row r="6">
      <c r="A6" s="4" t="inlineStr">
        <is>
          <t>Common stock, par value (in Dollars per share)</t>
        </is>
      </c>
      <c r="B6" s="8" t="n">
        <v>0.0001</v>
      </c>
      <c r="C6" s="8" t="n">
        <v>0.0001</v>
      </c>
    </row>
    <row r="7">
      <c r="A7" s="4" t="inlineStr">
        <is>
          <t>Common stock, shares authorized</t>
        </is>
      </c>
      <c r="B7" s="6" t="n">
        <v>385000000</v>
      </c>
      <c r="C7" s="6" t="n">
        <v>261657617</v>
      </c>
    </row>
    <row r="8">
      <c r="A8" s="4" t="inlineStr">
        <is>
          <t>Common stock, shares issued</t>
        </is>
      </c>
      <c r="B8" s="6" t="n">
        <v>225428187</v>
      </c>
      <c r="C8" s="6" t="n">
        <v>28292106</v>
      </c>
    </row>
    <row r="9">
      <c r="A9" s="4" t="inlineStr">
        <is>
          <t>Common stock, shares outstanding</t>
        </is>
      </c>
      <c r="B9" s="6" t="n">
        <v>225428187</v>
      </c>
      <c r="C9" s="6" t="n">
        <v>21288845</v>
      </c>
    </row>
    <row r="10">
      <c r="A10" s="4" t="inlineStr">
        <is>
          <t>Redeemable Convertible Preferred Stock</t>
        </is>
      </c>
    </row>
    <row r="11">
      <c r="A11" s="4" t="inlineStr">
        <is>
          <t>Preferred stock, par value (in Dollars per share)</t>
        </is>
      </c>
      <c r="B11" s="8" t="n">
        <v>0.0001</v>
      </c>
      <c r="C11" s="8" t="n">
        <v>0.0001</v>
      </c>
    </row>
    <row r="12">
      <c r="A12" s="4" t="inlineStr">
        <is>
          <t>Preferred stock, shares authorized</t>
        </is>
      </c>
      <c r="B12" s="6" t="n">
        <v>188353093</v>
      </c>
      <c r="C12" s="6" t="n">
        <v>188353093</v>
      </c>
    </row>
    <row r="13">
      <c r="A13" s="4" t="inlineStr">
        <is>
          <t>Preferred stock, shares issued</t>
        </is>
      </c>
      <c r="B13" s="6" t="n">
        <v>0</v>
      </c>
      <c r="C13" s="6" t="n">
        <v>165744062</v>
      </c>
    </row>
    <row r="14">
      <c r="A14" s="4" t="inlineStr">
        <is>
          <t>Preferred stock, shares outstanding</t>
        </is>
      </c>
      <c r="B14" s="6" t="n">
        <v>0</v>
      </c>
      <c r="C14" s="6" t="n">
        <v>165744062</v>
      </c>
    </row>
    <row r="15">
      <c r="A15" s="4" t="inlineStr">
        <is>
          <t>Liquidation preference</t>
        </is>
      </c>
      <c r="C15" s="7" t="n">
        <v>239447</v>
      </c>
    </row>
    <row r="16">
      <c r="A16" s="4" t="inlineStr">
        <is>
          <t>Common Class C [Member]</t>
        </is>
      </c>
    </row>
    <row r="17">
      <c r="A17" s="4" t="inlineStr">
        <is>
          <t>Common stock, par value (in Dollars per share)</t>
        </is>
      </c>
      <c r="B17" s="8" t="n">
        <v>0.0001</v>
      </c>
      <c r="C17" s="8" t="n">
        <v>0.0001</v>
      </c>
    </row>
    <row r="18">
      <c r="A18" s="4" t="inlineStr">
        <is>
          <t>Common stock, shares issued</t>
        </is>
      </c>
      <c r="B18" s="6" t="n">
        <v>5750000</v>
      </c>
      <c r="C18" s="6" t="n">
        <v>5750000</v>
      </c>
    </row>
    <row r="19">
      <c r="A19" s="4" t="inlineStr">
        <is>
          <t>Common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based Compensation Expense Recognized for all Stock-based Awards</t>
        </is>
      </c>
      <c r="B4" s="4" t="inlineStr">
        <is>
          <t xml:space="preserve">Stock-based compensation expense recognized for all stock-based awards is reported in the Company’s consolidated statements of operations and comprehensive loss as follows:
Years Ended December 31,
2021 2020
(in thousands)
Cost of sales $ 557 $ 137
General and administrative 19,353 3,245
Sales and marketing 27,278 1,583
Research and development 2,655 1,056
Total $ 49,843 $ 6,021 </t>
        </is>
      </c>
    </row>
    <row r="5">
      <c r="A5" s="4" t="inlineStr">
        <is>
          <t>Summarizes Stock Option Activity</t>
        </is>
      </c>
      <c r="B5" s="4" t="inlineStr">
        <is>
          <t xml:space="preserve">The following table summarizes stock option activity under the 2013 Plan and 2021 Plan since December 31, 2020:
Options Weighted-Average Weighted-Average
Outstanding at December 31, 2020 35,001,146 $ 0.80 7.8
Granted 2,270,858 7.70 —
Exercised ( 6,574,818 ) 0.48 —
Cancelled ( 21,090 ) 1.11 —
Forfeited ( 1,240,777 ) 0.80 —
Outstanding at December 31, 2021 29,435,319 $ 1.40 7.5
Exercisable at December 31, 2021 15,202,295 $ 0.71 6.5
Vested or expected to vest at December 31, 2021 29,435,319 $ 1.40 7.5 </t>
        </is>
      </c>
    </row>
    <row r="6">
      <c r="A6" s="4" t="inlineStr">
        <is>
          <t>Schedule of Share-based Payment Award, Stock Options, Valuation Assumptions</t>
        </is>
      </c>
      <c r="B6" s="4" t="inlineStr">
        <is>
          <t>In determining the estimated fair value of the stock option awards, the Company uses the Black-Scholes option pricing model. The fair value of share option awards was estimated with the following assumptions:
As of December 31,
2021 2020
Expected volatility 32 % - 34 % 55.0 %
Risk-free interest rate .99 % - 1.20 % .55 % - .68 %
Expected term (in years) 6.1 6.1
Expected dividend rate 0 % 0 %</t>
        </is>
      </c>
    </row>
    <row r="7">
      <c r="A7" s="4" t="inlineStr">
        <is>
          <t>Summary of Share-based Payment Arrangement, RSU, Activity</t>
        </is>
      </c>
      <c r="B7" s="4" t="inlineStr">
        <is>
          <t xml:space="preserve">The following table summarizes the RSU activity under the equity incentive plan:
RSUs
RSU Activity Weighted-Average Grant Date Fair Value Per Share
Balance as of December 30, 2020
Granted 5,041,197 $ 6.33
Vested ( 37,043 ) 7.61
Forfeited ( 79,911 ) 7.61
Outstanding at December 31, 2021 4,924,243 $ 6.30
Expected to vest at December 31, 2021 4,924,243 $ 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December 31, 2021
Level 1 Level 2 Level 3 Total
(in thousands)
Assets
Money Market funds in Cash and Cash $ 162,164 $ — $ — $ 162,164
Total Assets $ 162,164 $ — $ — $ 162,164
Liabilities:
Public Warrants $ 8,625 $ — $ — $ 8,625
Private Placement Warrants $ — $ 4,651 $ — $ 4,651
Total Liabilities $ 8,625 $ 4,651 $ — $ 13,276
December 31, 2020
Level 1 Level 2 Level 3 Total
(in thousands)
Assets
Money Market funds in Cash and Cash $ 92,858 $ — $ — $ 92,858
Total Assets $ 92,858 $ — $ — $ 92,858 </t>
        </is>
      </c>
    </row>
    <row r="5">
      <c r="A5" s="4" t="inlineStr">
        <is>
          <t>Schedule of changes in fair value of warrant liabilities</t>
        </is>
      </c>
      <c r="B5" s="4" t="inlineStr">
        <is>
          <t xml:space="preserve">The change in fair value of warrant liabilities is as follows:
Warrant Liabilities
(in thousands)
Balance at December 31, 2020 $ —
Private placement warrants and public warrants 24,338
Exercised warrants —
Change in fair value ( 11,061 )
Balance at December 31, 2021 $ 13,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Benefits Due to the Losses Incurred</t>
        </is>
      </c>
      <c r="B4" s="4" t="inlineStr">
        <is>
          <t>During the years ended December 31, 2021 and 2020, the Company recorded no income tax benefits due to the losses incurred and the uncertainty of future taxable income. For financial reporting purposes, net loss before income taxes, includes the following components:
Years Ended December 31,
2021 2020
(in thousands)
Domestic $ ( 153,426 ) $ ( 57,638 )
Foreign 104 45
Total $ ( 153,322 ) $ ( 57,593 )</t>
        </is>
      </c>
    </row>
    <row r="5">
      <c r="A5" s="4" t="inlineStr">
        <is>
          <t>Schedule of Effective Income Tax Rate Reconciliation</t>
        </is>
      </c>
      <c r="B5" s="4" t="inlineStr">
        <is>
          <t>A reconciliation of the expected income tax (benefit) computed using the federal statutory income tax rate to the Company’s effective income tax rate is as follows:
Years Ended December 31,
2021 2020
Federal statutory rate% 21.0 % 21.0 %
State rate, net of federal benefit% 7.5 % 4.1 %
Change in valuation allowance% ( 28.0 )% ( 30.0 )%
Tax credits generated% 3.3 % 5.9 %
Stock-based compensation% ( 2.6 )% ( 2.1 )%
Warrant revaluation% 1.5 % 1.4 %
Permanent differences% ( 2.5 )% ( 0.2 )%
Other Items ( 0.3 )% 0.0 %
Effective tax rate% ( 0.1 )% 0.1 %</t>
        </is>
      </c>
    </row>
    <row r="6">
      <c r="A6" s="4" t="inlineStr">
        <is>
          <t>Schedule of Deferred Tax Assets and Liabilities</t>
        </is>
      </c>
      <c r="B6" s="4" t="inlineStr">
        <is>
          <t>Deferred tax assets and liabilities consist of the following:
Years Ended December 31,
2021 2020
(in thousands)
Federal and state net operating carryforwards $ 70,569 $ 36,988
Research and development and other credits 13,046 8,000
Stock-based compensation 1,742 240
Deferred revenue — 228
Other 4,359 1,262
Gross deferred tax assets 89,716 46,718
Valuation allowance ( 89,633 ) ( 46,722 )
Net deferred tax assets $ 83 $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hareholders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share attributable to common stockholders for the periods presented:
For the Twelve Months Ended December 31,
2021 2020
Class A Class C Class A Class C
Numerator:
Net loss attributable to common stockholders (in thousands) $ ( 149,960 ) $ ( 3,437 ) $ ( 57,642 ) $ —
Denominator:
Weighted-average shares used in computing net loss per attributable to common stockholders, basic and diluted 112,717,964 2,583,562 20,885,580 —
Net loss per share
Net loss per share attributable to common shareholders, basic and diluted $ ( 1.33 ) $ ( 1.33 ) $ ( 2.76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product by sales</t>
        </is>
      </c>
      <c r="B4" s="4" t="inlineStr">
        <is>
          <t xml:space="preserve">Product sales by country are as follows:
Years Ended December 31,
2021 2020
(in thousands)
United States $ 45,781 $ 25,020
Japan 5,071 9,815
Total Revenue $ 50,852 $ 34,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As of December 31, 2021, future minimum rental commitments for operating leases with non-cancellable terms in excess of one year were as follows:
Operating
Years Ending December 31, (in thousands)
2022 $ 1,601
2023 1,462
2024 1,504
2025 1,473
2026 1,287
Thereafter 5,792
Total $ 13,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12 Months Ended</t>
        </is>
      </c>
    </row>
    <row r="2">
      <c r="B2" s="2" t="inlineStr">
        <is>
          <t>Dec. 31, 2021</t>
        </is>
      </c>
    </row>
    <row r="3">
      <c r="A3" s="3" t="inlineStr">
        <is>
          <t>Equity [Abstract]</t>
        </is>
      </c>
    </row>
    <row r="4">
      <c r="A4" s="4" t="inlineStr">
        <is>
          <t>Schedule of Warrants Outstanding</t>
        </is>
      </c>
      <c r="B4" s="4" t="inlineStr">
        <is>
          <t>As of December 31, 2021, the following Warrants were outstanding:
Warrant Type Exercise Price Shares
Public Warrants $ 11.50 9,583,333
Private Placement Warrants $ 11.50 5,166,667
Total Warrants Outstanding 14,75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ature of the Business and Basis of Presentation - Additional Information (Details) $ in Millions</t>
        </is>
      </c>
      <c r="B1" s="2" t="inlineStr">
        <is>
          <t>12 Months Ended</t>
        </is>
      </c>
    </row>
    <row r="2">
      <c r="B2" s="2" t="inlineStr">
        <is>
          <t>Dec. 31, 2021USD ($)</t>
        </is>
      </c>
    </row>
    <row r="3">
      <c r="A3" s="3" t="inlineStr">
        <is>
          <t>Deferred Compensation Arrangement With Individual Excluding Share Based Payments And Postretirement Benefits [Line Items]</t>
        </is>
      </c>
    </row>
    <row r="4">
      <c r="A4" s="4" t="inlineStr">
        <is>
          <t>Proceeds from Issuance of Preferred Stock and Warrants</t>
        </is>
      </c>
      <c r="B4" s="5" t="n">
        <v>227.3</v>
      </c>
    </row>
    <row r="5">
      <c r="A5" s="4" t="inlineStr">
        <is>
          <t>Legacy Berkshire Grey Inc | Merger Agreement [Member]</t>
        </is>
      </c>
    </row>
    <row r="6">
      <c r="A6" s="3" t="inlineStr">
        <is>
          <t>Deferred Compensation Arrangement With Individual Excluding Share Based Payments And Postretirement Benefits [Line Items]</t>
        </is>
      </c>
    </row>
    <row r="7">
      <c r="A7" s="4" t="inlineStr">
        <is>
          <t>Net Proceeds from the Merger Received</t>
        </is>
      </c>
      <c r="B7" s="5" t="n">
        <v>192.1</v>
      </c>
    </row>
    <row r="8">
      <c r="A8" s="4" t="inlineStr">
        <is>
          <t>Common Class A [Member] | Legacy Berkshire Grey Inc | Merger Agreement [Member] | Reverse Recapitalization [Member]</t>
        </is>
      </c>
    </row>
    <row r="9">
      <c r="A9" s="3" t="inlineStr">
        <is>
          <t>Deferred Compensation Arrangement With Individual Excluding Share Based Payments And Postretirement Benefits [Line Items]</t>
        </is>
      </c>
    </row>
    <row r="10">
      <c r="A10" s="4" t="inlineStr">
        <is>
          <t>Preferred Stock Exchange Ratio</t>
        </is>
      </c>
      <c r="B10" s="10" t="n">
        <v>5.875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ignificant Accounting Policies - Additional Information (Details) $ in Thousands</t>
        </is>
      </c>
      <c r="B1" s="2" t="inlineStr">
        <is>
          <t>12 Months Ended</t>
        </is>
      </c>
    </row>
    <row r="2">
      <c r="B2" s="2" t="inlineStr">
        <is>
          <t>Dec. 31, 2021USD ($)Customer</t>
        </is>
      </c>
      <c r="C2" s="2" t="inlineStr">
        <is>
          <t>Dec. 31, 2020USD ($)Customer</t>
        </is>
      </c>
    </row>
    <row r="3">
      <c r="A3" s="3" t="inlineStr">
        <is>
          <t>Financing Receivable, Impaired [Line Items]</t>
        </is>
      </c>
    </row>
    <row r="4">
      <c r="A4" s="4" t="inlineStr">
        <is>
          <t>Accounts receivable | $</t>
        </is>
      </c>
      <c r="B4" s="7" t="n">
        <v>13291</v>
      </c>
      <c r="C4" s="7" t="n">
        <v>16752</v>
      </c>
    </row>
    <row r="5">
      <c r="A5" s="4" t="inlineStr">
        <is>
          <t>Sales Revenue Net Member | Customer Concentration Risk Member</t>
        </is>
      </c>
    </row>
    <row r="6">
      <c r="A6" s="3" t="inlineStr">
        <is>
          <t>Financing Receivable, Impaired [Line Items]</t>
        </is>
      </c>
    </row>
    <row r="7">
      <c r="A7" s="4" t="inlineStr">
        <is>
          <t>Number of major customers</t>
        </is>
      </c>
      <c r="B7" s="6" t="n">
        <v>4</v>
      </c>
      <c r="C7" s="6" t="n">
        <v>2</v>
      </c>
    </row>
    <row r="8">
      <c r="A8" s="4" t="inlineStr">
        <is>
          <t>Sales Revenue Net Member | Customer Concentration Risk Member | Revenue Generated from Customer, 70% [Member]</t>
        </is>
      </c>
    </row>
    <row r="9">
      <c r="A9" s="3" t="inlineStr">
        <is>
          <t>Financing Receivable, Impaired [Line Items]</t>
        </is>
      </c>
    </row>
    <row r="10">
      <c r="A10" s="4" t="inlineStr">
        <is>
          <t>Concentration Risk, Percentage</t>
        </is>
      </c>
      <c r="C10" s="4" t="inlineStr">
        <is>
          <t>70.00%</t>
        </is>
      </c>
    </row>
    <row r="11">
      <c r="A11" s="4" t="inlineStr">
        <is>
          <t>Sales Revenue Net Member | Customer Concentration Risk Member | Revenue Generated from Customer, 32% [Member]</t>
        </is>
      </c>
    </row>
    <row r="12">
      <c r="A12" s="3" t="inlineStr">
        <is>
          <t>Financing Receivable, Impaired [Line Items]</t>
        </is>
      </c>
    </row>
    <row r="13">
      <c r="A13" s="4" t="inlineStr">
        <is>
          <t>Concentration Risk, Percentage</t>
        </is>
      </c>
      <c r="B13" s="4" t="inlineStr">
        <is>
          <t>32.00%</t>
        </is>
      </c>
    </row>
    <row r="14">
      <c r="A14" s="4" t="inlineStr">
        <is>
          <t>Sales Revenue Net Member | Customer Concentration Risk Member | Revenue Generated from Customer, 27% [Member]</t>
        </is>
      </c>
    </row>
    <row r="15">
      <c r="A15" s="3" t="inlineStr">
        <is>
          <t>Financing Receivable, Impaired [Line Items]</t>
        </is>
      </c>
    </row>
    <row r="16">
      <c r="A16" s="4" t="inlineStr">
        <is>
          <t>Concentration Risk, Percentage</t>
        </is>
      </c>
      <c r="B16" s="4" t="inlineStr">
        <is>
          <t>27.00%</t>
        </is>
      </c>
    </row>
    <row r="17">
      <c r="A17" s="4" t="inlineStr">
        <is>
          <t>Sales Revenue Net Member | Customer Concentration Risk Member | Revenue Generated from Customer, 12% [Member]</t>
        </is>
      </c>
    </row>
    <row r="18">
      <c r="A18" s="3" t="inlineStr">
        <is>
          <t>Financing Receivable, Impaired [Line Items]</t>
        </is>
      </c>
    </row>
    <row r="19">
      <c r="A19" s="4" t="inlineStr">
        <is>
          <t>Concentration Risk, Percentage</t>
        </is>
      </c>
      <c r="B19" s="4" t="inlineStr">
        <is>
          <t>14.00%</t>
        </is>
      </c>
    </row>
    <row r="20">
      <c r="A20" s="4" t="inlineStr">
        <is>
          <t>Sales Revenue Net Member | Customer Concentration Risk Member | Revenue Generated from Customer, 12% [Member]</t>
        </is>
      </c>
    </row>
    <row r="21">
      <c r="A21" s="3" t="inlineStr">
        <is>
          <t>Financing Receivable, Impaired [Line Items]</t>
        </is>
      </c>
    </row>
    <row r="22">
      <c r="A22" s="4" t="inlineStr">
        <is>
          <t>Concentration Risk, Percentage</t>
        </is>
      </c>
      <c r="B22" s="4" t="inlineStr">
        <is>
          <t>12.00%</t>
        </is>
      </c>
    </row>
    <row r="23">
      <c r="A23" s="4" t="inlineStr">
        <is>
          <t>Accounts Receivable Member | Customer Concentration Risk Member | Three Customer Member</t>
        </is>
      </c>
    </row>
    <row r="24">
      <c r="A24" s="3" t="inlineStr">
        <is>
          <t>Financing Receivable, Impaired [Line Items]</t>
        </is>
      </c>
    </row>
    <row r="25">
      <c r="A25" s="4" t="inlineStr">
        <is>
          <t>Concentration Risk, Percentage</t>
        </is>
      </c>
      <c r="C25" s="4" t="inlineStr">
        <is>
          <t>100.00%</t>
        </is>
      </c>
    </row>
    <row r="26">
      <c r="A26" s="4" t="inlineStr">
        <is>
          <t>Number of major customers</t>
        </is>
      </c>
      <c r="C26" s="6" t="n">
        <v>3</v>
      </c>
    </row>
    <row r="27">
      <c r="A27" s="4" t="inlineStr">
        <is>
          <t>Accounts Receivable Member | Customer Concentration Risk Member | Two Customer Member</t>
        </is>
      </c>
    </row>
    <row r="28">
      <c r="A28" s="3" t="inlineStr">
        <is>
          <t>Financing Receivable, Impaired [Line Items]</t>
        </is>
      </c>
    </row>
    <row r="29">
      <c r="A29" s="4" t="inlineStr">
        <is>
          <t>Concentration Risk, Percentage</t>
        </is>
      </c>
      <c r="B29" s="4" t="inlineStr">
        <is>
          <t>100.00%</t>
        </is>
      </c>
    </row>
    <row r="30">
      <c r="A30" s="4" t="inlineStr">
        <is>
          <t>Number of major customers</t>
        </is>
      </c>
      <c r="B30"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erger - Additional Information (Details) - USD ($) $ / shares in Units, $ in Thousands</t>
        </is>
      </c>
      <c r="B1" s="2" t="inlineStr">
        <is>
          <t>Jul. 21, 2021</t>
        </is>
      </c>
      <c r="C1" s="2" t="inlineStr">
        <is>
          <t>Dec. 31, 2021</t>
        </is>
      </c>
      <c r="D1" s="2" t="inlineStr">
        <is>
          <t>Jul. 22, 2021</t>
        </is>
      </c>
      <c r="E1" s="2" t="inlineStr">
        <is>
          <t>Dec. 31, 2020</t>
        </is>
      </c>
    </row>
    <row r="2">
      <c r="A2" s="3" t="inlineStr">
        <is>
          <t>Business Acquisition [Line Items]</t>
        </is>
      </c>
    </row>
    <row r="3">
      <c r="A3" s="4" t="inlineStr">
        <is>
          <t>Proceeds from issuance of common stock upon Merger, net of issuance costs paid</t>
        </is>
      </c>
      <c r="C3" s="7" t="n">
        <v>192088</v>
      </c>
    </row>
    <row r="4">
      <c r="A4" s="4" t="inlineStr">
        <is>
          <t>Common stock, par value (in Dollars per share)</t>
        </is>
      </c>
      <c r="C4" s="8" t="n">
        <v>0.0001</v>
      </c>
      <c r="E4" s="8" t="n">
        <v>0.0001</v>
      </c>
    </row>
    <row r="5">
      <c r="A5" s="4" t="inlineStr">
        <is>
          <t>Price per share (in Dollars per share)</t>
        </is>
      </c>
      <c r="C5" s="7" t="n">
        <v>10</v>
      </c>
    </row>
    <row r="6">
      <c r="A6" s="4" t="inlineStr">
        <is>
          <t>RAAC [Member]</t>
        </is>
      </c>
    </row>
    <row r="7">
      <c r="A7" s="3" t="inlineStr">
        <is>
          <t>Business Acquisition [Line Items]</t>
        </is>
      </c>
    </row>
    <row r="8">
      <c r="A8" s="4" t="inlineStr">
        <is>
          <t>Proceeds from issuance or sale of equity</t>
        </is>
      </c>
      <c r="B8" s="7" t="n">
        <v>220000</v>
      </c>
    </row>
    <row r="9">
      <c r="A9" s="4" t="inlineStr">
        <is>
          <t>Proceeds from issuance of common stock upon Merger, net of issuance costs paid</t>
        </is>
      </c>
      <c r="C9" s="7" t="n">
        <v>55000</v>
      </c>
    </row>
    <row r="10">
      <c r="A10" s="4" t="inlineStr">
        <is>
          <t>Business merger transaction cost</t>
        </is>
      </c>
      <c r="D10" s="7" t="n">
        <v>27900</v>
      </c>
    </row>
    <row r="11">
      <c r="A11" s="4" t="inlineStr">
        <is>
          <t>Preferred stock par value (in Dollars per share)</t>
        </is>
      </c>
      <c r="D11" s="11" t="n">
        <v>0.001</v>
      </c>
    </row>
    <row r="12">
      <c r="A12" s="4" t="inlineStr">
        <is>
          <t>Common stock, par value (in Dollars per share)</t>
        </is>
      </c>
      <c r="D12" s="11" t="n">
        <v>0.001</v>
      </c>
    </row>
    <row r="13">
      <c r="A13" s="4" t="inlineStr">
        <is>
          <t>Merger agreement description</t>
        </is>
      </c>
      <c r="C13" s="4" t="inlineStr">
        <is>
          <t>Subject to the terms and conditions of the Merger Agreement, the consideration paid in respect of each share of Legacy Berkshire Grey preferred and common stock issued and outstanding (other than (i) any such shares held in the treasury of the Company and (ii) any shares held by stockholders of the Company who had perfected and not withdrawn a demand for appraisal rights) immediately prior to the effective time of the Merger was the number of shares of newly issued Class A common stock of RAAC (with each share valued at $10.00), par value $0.0001 per share (“Class A Stock”), equal to (x) $2.25 billion divided by (y) the number of shares of Aggregate Fully Diluted Company Stock (as defined in the Merger Agreement).</t>
        </is>
      </c>
    </row>
    <row r="14">
      <c r="A14" s="4" t="inlineStr">
        <is>
          <t>PIPE Investment [Member]</t>
        </is>
      </c>
    </row>
    <row r="15">
      <c r="A15" s="3" t="inlineStr">
        <is>
          <t>Business Acquisition [Line Items]</t>
        </is>
      </c>
    </row>
    <row r="16">
      <c r="A16" s="4" t="inlineStr">
        <is>
          <t>Common stock exchange ratio</t>
        </is>
      </c>
      <c r="C16" s="4" t="inlineStr">
        <is>
          <t>5.87585%</t>
        </is>
      </c>
    </row>
    <row r="17">
      <c r="A17" s="4" t="inlineStr">
        <is>
          <t>PIPE Investment [Member] | RAAC [Member]</t>
        </is>
      </c>
    </row>
    <row r="18">
      <c r="A18" s="3" t="inlineStr">
        <is>
          <t>Business Acquisition [Line Items]</t>
        </is>
      </c>
    </row>
    <row r="19">
      <c r="A19" s="4" t="inlineStr">
        <is>
          <t>Stock issued during period, value, acquisitions</t>
        </is>
      </c>
      <c r="C19" s="7" t="n">
        <v>165000</v>
      </c>
    </row>
    <row r="20">
      <c r="A20" s="4" t="inlineStr">
        <is>
          <t>Class A Common Stock [Member]</t>
        </is>
      </c>
    </row>
    <row r="21">
      <c r="A21" s="3" t="inlineStr">
        <is>
          <t>Business Acquisition [Line Items]</t>
        </is>
      </c>
    </row>
    <row r="22">
      <c r="A22" s="4" t="inlineStr">
        <is>
          <t>Proceeds from issuance of common stock upon Merger, net of issuance costs paid</t>
        </is>
      </c>
      <c r="C22" s="7" t="n">
        <v>2</v>
      </c>
    </row>
    <row r="23">
      <c r="A23" s="4" t="inlineStr">
        <is>
          <t>Common stock, par value (in Dollars per share)</t>
        </is>
      </c>
      <c r="C23" s="8" t="n">
        <v>0.0001</v>
      </c>
    </row>
    <row r="24">
      <c r="A24" s="4" t="inlineStr">
        <is>
          <t>Price per share (in Dollars per share)</t>
        </is>
      </c>
      <c r="C24" s="7" t="n">
        <v>10</v>
      </c>
    </row>
    <row r="25">
      <c r="A25" s="4" t="inlineStr">
        <is>
          <t>Class A Common Stock [Member] | RAAC [Member]</t>
        </is>
      </c>
    </row>
    <row r="26">
      <c r="A26" s="3" t="inlineStr">
        <is>
          <t>Business Acquisition [Line Items]</t>
        </is>
      </c>
    </row>
    <row r="27">
      <c r="A27" s="4" t="inlineStr">
        <is>
          <t>Proceeds from issuance of common stock upon Merger, net of issuance costs paid</t>
        </is>
      </c>
      <c r="C27" s="7" t="n">
        <v>165000</v>
      </c>
    </row>
    <row r="28">
      <c r="A28" s="4" t="inlineStr">
        <is>
          <t>Business merger transaction cost</t>
        </is>
      </c>
      <c r="C28" s="7" t="n">
        <v>2250000</v>
      </c>
    </row>
    <row r="29">
      <c r="A29" s="4" t="inlineStr">
        <is>
          <t>Common stock exchange ratio</t>
        </is>
      </c>
      <c r="C29" s="4" t="inlineStr">
        <is>
          <t>5.87585%</t>
        </is>
      </c>
    </row>
    <row r="30">
      <c r="A30" s="4" t="inlineStr">
        <is>
          <t>Common stock, par value (in Dollars per share)</t>
        </is>
      </c>
      <c r="C30" s="8" t="n">
        <v>0.0001</v>
      </c>
    </row>
    <row r="31">
      <c r="A31" s="4" t="inlineStr">
        <is>
          <t>Price per share (in Dollars per share)</t>
        </is>
      </c>
      <c r="C31" s="7"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 (see Note 8 for related party transactions)</t>
        </is>
      </c>
      <c r="B3" s="7" t="n">
        <v>50852</v>
      </c>
      <c r="C3" s="7" t="n">
        <v>34835</v>
      </c>
    </row>
    <row r="4">
      <c r="A4" s="4" t="inlineStr">
        <is>
          <t>Cost of revenue (see Note 8 for related party transactions)</t>
        </is>
      </c>
      <c r="B4" s="6" t="n">
        <v>59099</v>
      </c>
      <c r="C4" s="6" t="n">
        <v>32009</v>
      </c>
    </row>
    <row r="5">
      <c r="A5" s="4" t="inlineStr">
        <is>
          <t>Gross (loss) profit</t>
        </is>
      </c>
      <c r="B5" s="6" t="n">
        <v>-8247</v>
      </c>
      <c r="C5" s="6" t="n">
        <v>2826</v>
      </c>
    </row>
    <row r="6">
      <c r="A6" s="3" t="inlineStr">
        <is>
          <t>Operating expenses:</t>
        </is>
      </c>
    </row>
    <row r="7">
      <c r="A7" s="4" t="inlineStr">
        <is>
          <t>General and administrative expense</t>
        </is>
      </c>
      <c r="B7" s="6" t="n">
        <v>40313</v>
      </c>
      <c r="C7" s="6" t="n">
        <v>15935</v>
      </c>
    </row>
    <row r="8">
      <c r="A8" s="4" t="inlineStr">
        <is>
          <t>Sales and marketing expense</t>
        </is>
      </c>
      <c r="B8" s="6" t="n">
        <v>51960</v>
      </c>
      <c r="C8" s="6" t="n">
        <v>12910</v>
      </c>
    </row>
    <row r="9">
      <c r="A9" s="4" t="inlineStr">
        <is>
          <t>Research and development expense</t>
        </is>
      </c>
      <c r="B9" s="6" t="n">
        <v>63819</v>
      </c>
      <c r="C9" s="6" t="n">
        <v>35806</v>
      </c>
    </row>
    <row r="10">
      <c r="A10" s="4" t="inlineStr">
        <is>
          <t>Total operating expenses</t>
        </is>
      </c>
      <c r="B10" s="6" t="n">
        <v>156092</v>
      </c>
      <c r="C10" s="6" t="n">
        <v>64651</v>
      </c>
    </row>
    <row r="11">
      <c r="A11" s="4" t="inlineStr">
        <is>
          <t>Loss from operations</t>
        </is>
      </c>
      <c r="B11" s="6" t="n">
        <v>-164339</v>
      </c>
      <c r="C11" s="6" t="n">
        <v>-61825</v>
      </c>
    </row>
    <row r="12">
      <c r="A12" s="3" t="inlineStr">
        <is>
          <t>Other income (expense)</t>
        </is>
      </c>
    </row>
    <row r="13">
      <c r="A13" s="4" t="inlineStr">
        <is>
          <t>Interest income</t>
        </is>
      </c>
      <c r="B13" s="6" t="n">
        <v>32</v>
      </c>
      <c r="C13" s="6" t="n">
        <v>280</v>
      </c>
    </row>
    <row r="14">
      <c r="A14" s="4" t="inlineStr">
        <is>
          <t>Change in fair value of warrant liabilities</t>
        </is>
      </c>
      <c r="B14" s="6" t="n">
        <v>11061</v>
      </c>
      <c r="C14" s="6" t="n">
        <v>0</v>
      </c>
    </row>
    <row r="15">
      <c r="A15" s="4" t="inlineStr">
        <is>
          <t>Other (expense) income</t>
        </is>
      </c>
      <c r="B15" s="6" t="n">
        <v>-76</v>
      </c>
      <c r="C15" s="6" t="n">
        <v>3907</v>
      </c>
    </row>
    <row r="16">
      <c r="A16" s="4" t="inlineStr">
        <is>
          <t>Net loss before income taxes</t>
        </is>
      </c>
      <c r="B16" s="6" t="n">
        <v>-153322</v>
      </c>
      <c r="C16" s="6" t="n">
        <v>-57638</v>
      </c>
    </row>
    <row r="17">
      <c r="A17" s="4" t="inlineStr">
        <is>
          <t>Income tax</t>
        </is>
      </c>
      <c r="B17" s="6" t="n">
        <v>58</v>
      </c>
      <c r="C17" s="6" t="n">
        <v>5</v>
      </c>
    </row>
    <row r="18">
      <c r="A18" s="4" t="inlineStr">
        <is>
          <t>Net loss</t>
        </is>
      </c>
      <c r="B18" s="6" t="n">
        <v>-153380</v>
      </c>
      <c r="C18" s="6" t="n">
        <v>-57643</v>
      </c>
    </row>
    <row r="19">
      <c r="A19" s="3" t="inlineStr">
        <is>
          <t>Other comprehensive (loss) income:</t>
        </is>
      </c>
    </row>
    <row r="20">
      <c r="A20" s="4" t="inlineStr">
        <is>
          <t>Net foreign currency translation adjustments</t>
        </is>
      </c>
      <c r="B20" s="6" t="n">
        <v>-17</v>
      </c>
      <c r="C20" s="6" t="n">
        <v>1</v>
      </c>
    </row>
    <row r="21">
      <c r="A21" s="4" t="inlineStr">
        <is>
          <t>Total comprehensive loss</t>
        </is>
      </c>
      <c r="B21" s="7" t="n">
        <v>-153397</v>
      </c>
      <c r="C21" s="7" t="n">
        <v>-57642</v>
      </c>
    </row>
    <row r="22">
      <c r="A22" s="4" t="inlineStr">
        <is>
          <t>Weighted average shares outstanding – basic and diluted</t>
        </is>
      </c>
      <c r="B22" s="6" t="n">
        <v>115301526</v>
      </c>
      <c r="C22" s="6" t="n">
        <v>20885580</v>
      </c>
    </row>
    <row r="23">
      <c r="A23" s="4" t="inlineStr">
        <is>
          <t>Common Class A and C [Member]</t>
        </is>
      </c>
    </row>
    <row r="24">
      <c r="A24" s="3" t="inlineStr">
        <is>
          <t>Other comprehensive (loss) income:</t>
        </is>
      </c>
    </row>
    <row r="25">
      <c r="A25" s="4" t="inlineStr">
        <is>
          <t>Net loss per common share (Class A and C) – basic and diluted</t>
        </is>
      </c>
      <c r="B25" s="9" t="n">
        <v>-1.33</v>
      </c>
      <c r="C25" s="9" t="n">
        <v>-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1</t>
        </is>
      </c>
      <c r="C1" s="2" t="inlineStr">
        <is>
          <t>Dec. 31, 2020</t>
        </is>
      </c>
    </row>
    <row r="2">
      <c r="A2" s="3" t="inlineStr">
        <is>
          <t>Inventory Disclosure [Abstract]</t>
        </is>
      </c>
    </row>
    <row r="3">
      <c r="A3" s="4" t="inlineStr">
        <is>
          <t>Work in progress</t>
        </is>
      </c>
      <c r="B3" s="7" t="n">
        <v>538</v>
      </c>
      <c r="C3" s="7" t="n">
        <v>3</v>
      </c>
    </row>
    <row r="4">
      <c r="A4" s="4" t="inlineStr">
        <is>
          <t>Finished goods</t>
        </is>
      </c>
      <c r="B4" s="6" t="n">
        <v>2103</v>
      </c>
      <c r="C4" s="6" t="n">
        <v>755</v>
      </c>
    </row>
    <row r="5">
      <c r="A5" s="4" t="inlineStr">
        <is>
          <t>Inventory, net</t>
        </is>
      </c>
      <c r="B5" s="7" t="n">
        <v>2641</v>
      </c>
      <c r="C5" s="7" t="n">
        <v>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5219</v>
      </c>
      <c r="C3" s="7" t="n">
        <v>11086</v>
      </c>
    </row>
    <row r="4">
      <c r="A4" s="4" t="inlineStr">
        <is>
          <t>Less: Accumulated depreciation</t>
        </is>
      </c>
      <c r="B4" s="6" t="n">
        <v>4345</v>
      </c>
      <c r="C4" s="6" t="n">
        <v>1683</v>
      </c>
    </row>
    <row r="5">
      <c r="A5" s="4" t="inlineStr">
        <is>
          <t>Property and equipment, net</t>
        </is>
      </c>
      <c r="B5" s="6" t="n">
        <v>10874</v>
      </c>
      <c r="C5" s="6" t="n">
        <v>9403</v>
      </c>
    </row>
    <row r="6">
      <c r="A6" s="4" t="inlineStr">
        <is>
          <t>Leasehold improvements</t>
        </is>
      </c>
    </row>
    <row r="7">
      <c r="A7" s="3" t="inlineStr">
        <is>
          <t>Property Plant And Equipment [Line Items]</t>
        </is>
      </c>
    </row>
    <row r="8">
      <c r="A8" s="4" t="inlineStr">
        <is>
          <t>Property, plant and equipment, gross</t>
        </is>
      </c>
      <c r="B8" s="6" t="n">
        <v>6512</v>
      </c>
      <c r="C8" s="6" t="n">
        <v>5907</v>
      </c>
    </row>
    <row r="9">
      <c r="A9" s="4" t="inlineStr">
        <is>
          <t>Machinery and equipment Member</t>
        </is>
      </c>
    </row>
    <row r="10">
      <c r="A10" s="3" t="inlineStr">
        <is>
          <t>Property Plant And Equipment [Line Items]</t>
        </is>
      </c>
    </row>
    <row r="11">
      <c r="A11" s="4" t="inlineStr">
        <is>
          <t>Property, plant and equipment, gross</t>
        </is>
      </c>
      <c r="B11" s="6" t="n">
        <v>922</v>
      </c>
      <c r="C11" s="6" t="n">
        <v>15</v>
      </c>
    </row>
    <row r="12">
      <c r="A12" s="4" t="inlineStr">
        <is>
          <t>Furniture and fixtures Member</t>
        </is>
      </c>
    </row>
    <row r="13">
      <c r="A13" s="3" t="inlineStr">
        <is>
          <t>Property Plant And Equipment [Line Items]</t>
        </is>
      </c>
    </row>
    <row r="14">
      <c r="A14" s="4" t="inlineStr">
        <is>
          <t>Property, plant and equipment, gross</t>
        </is>
      </c>
      <c r="B14" s="6" t="n">
        <v>983</v>
      </c>
      <c r="C14" s="6" t="n">
        <v>714</v>
      </c>
    </row>
    <row r="15">
      <c r="A15" s="4" t="inlineStr">
        <is>
          <t>Research and development equipment</t>
        </is>
      </c>
    </row>
    <row r="16">
      <c r="A16" s="3" t="inlineStr">
        <is>
          <t>Property Plant And Equipment [Line Items]</t>
        </is>
      </c>
    </row>
    <row r="17">
      <c r="A17" s="4" t="inlineStr">
        <is>
          <t>Property, plant and equipment, gross</t>
        </is>
      </c>
      <c r="B17" s="6" t="n">
        <v>4712</v>
      </c>
      <c r="C17" s="6" t="n">
        <v>2794</v>
      </c>
    </row>
    <row r="18">
      <c r="A18" s="4" t="inlineStr">
        <is>
          <t>Computer hardware and software</t>
        </is>
      </c>
    </row>
    <row r="19">
      <c r="A19" s="3" t="inlineStr">
        <is>
          <t>Property Plant And Equipment [Line Items]</t>
        </is>
      </c>
    </row>
    <row r="20">
      <c r="A20" s="4" t="inlineStr">
        <is>
          <t>Property, plant and equipment, gross</t>
        </is>
      </c>
      <c r="B20" s="6" t="n">
        <v>1708</v>
      </c>
      <c r="C20" s="6" t="n">
        <v>1219</v>
      </c>
    </row>
    <row r="21">
      <c r="A21" s="4" t="inlineStr">
        <is>
          <t>Construction in progress</t>
        </is>
      </c>
    </row>
    <row r="22">
      <c r="A22" s="3" t="inlineStr">
        <is>
          <t>Property Plant And Equipment [Line Items]</t>
        </is>
      </c>
    </row>
    <row r="23">
      <c r="A23" s="4" t="inlineStr">
        <is>
          <t>Property, plant and equipment, gross</t>
        </is>
      </c>
      <c r="B23" s="7" t="n">
        <v>382</v>
      </c>
      <c r="C23" s="7" t="n">
        <v>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on property plant and equipment</t>
        </is>
      </c>
      <c r="B4" s="5" t="n">
        <v>2.7</v>
      </c>
      <c r="C4" s="7"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Dec. 31, 2021</t>
        </is>
      </c>
      <c r="C1" s="2" t="inlineStr">
        <is>
          <t>Dec. 31, 2020</t>
        </is>
      </c>
      <c r="D1" s="2" t="inlineStr">
        <is>
          <t>Dec. 31, 2019</t>
        </is>
      </c>
    </row>
    <row r="2">
      <c r="A2" s="3" t="inlineStr">
        <is>
          <t>Payables And Accruals [Abstract]</t>
        </is>
      </c>
    </row>
    <row r="3">
      <c r="A3" s="4" t="inlineStr">
        <is>
          <t>Accrued compensation</t>
        </is>
      </c>
      <c r="B3" s="7" t="n">
        <v>8562</v>
      </c>
      <c r="C3" s="7" t="n">
        <v>5424</v>
      </c>
    </row>
    <row r="4">
      <c r="A4" s="4" t="inlineStr">
        <is>
          <t>Accrued sales taxes payable</t>
        </is>
      </c>
      <c r="B4" s="6" t="n">
        <v>372</v>
      </c>
      <c r="C4" s="6" t="n">
        <v>879</v>
      </c>
    </row>
    <row r="5">
      <c r="A5" s="4" t="inlineStr">
        <is>
          <t>Accrued professional services</t>
        </is>
      </c>
      <c r="B5" s="6" t="n">
        <v>1742</v>
      </c>
      <c r="C5" s="6" t="n">
        <v>754</v>
      </c>
    </row>
    <row r="6">
      <c r="A6" s="4" t="inlineStr">
        <is>
          <t>Accrued materials</t>
        </is>
      </c>
      <c r="B6" s="6" t="n">
        <v>3094</v>
      </c>
      <c r="C6" s="6" t="n">
        <v>401</v>
      </c>
    </row>
    <row r="7">
      <c r="A7" s="4" t="inlineStr">
        <is>
          <t>Accrued other</t>
        </is>
      </c>
      <c r="B7" s="6" t="n">
        <v>1437</v>
      </c>
      <c r="C7" s="6" t="n">
        <v>272</v>
      </c>
    </row>
    <row r="8">
      <c r="A8" s="4" t="inlineStr">
        <is>
          <t>Accrued warranty</t>
        </is>
      </c>
      <c r="B8" s="6" t="n">
        <v>452</v>
      </c>
      <c r="C8" s="6" t="n">
        <v>41</v>
      </c>
      <c r="D8" s="7" t="n">
        <v>317</v>
      </c>
    </row>
    <row r="9">
      <c r="A9" s="4" t="inlineStr">
        <is>
          <t>Accrued expenses</t>
        </is>
      </c>
      <c r="B9" s="7" t="n">
        <v>15659</v>
      </c>
      <c r="C9" s="7" t="n">
        <v>77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 Additional Information (Details) - USD ($) $ in Millions</t>
        </is>
      </c>
      <c r="B1" s="2" t="inlineStr">
        <is>
          <t>Dec. 31, 2021</t>
        </is>
      </c>
      <c r="C1" s="2" t="inlineStr">
        <is>
          <t>Dec. 31, 2020</t>
        </is>
      </c>
    </row>
    <row r="2">
      <c r="A2" s="3" t="inlineStr">
        <is>
          <t>Payables And Accruals [Abstract]</t>
        </is>
      </c>
    </row>
    <row r="3">
      <c r="A3" s="4" t="inlineStr">
        <is>
          <t>Accrued compensation</t>
        </is>
      </c>
      <c r="B3" s="5" t="n">
        <v>5.4</v>
      </c>
      <c r="C3" s="5" t="n">
        <v>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Changes in our Product Warranty (Details) - USD ($) $ in Thousands</t>
        </is>
      </c>
      <c r="B1" s="2" t="inlineStr">
        <is>
          <t>12 Months Ended</t>
        </is>
      </c>
    </row>
    <row r="2">
      <c r="B2" s="2" t="inlineStr">
        <is>
          <t>Dec. 31, 2021</t>
        </is>
      </c>
      <c r="C2" s="2" t="inlineStr">
        <is>
          <t>Dec. 31, 2020</t>
        </is>
      </c>
    </row>
    <row r="3">
      <c r="A3" s="3" t="inlineStr">
        <is>
          <t>Payables And Accruals [Abstract]</t>
        </is>
      </c>
    </row>
    <row r="4">
      <c r="A4" s="4" t="inlineStr">
        <is>
          <t>Beginning balance</t>
        </is>
      </c>
      <c r="B4" s="7" t="n">
        <v>41</v>
      </c>
      <c r="C4" s="7" t="n">
        <v>317</v>
      </c>
    </row>
    <row r="5">
      <c r="A5" s="4" t="inlineStr">
        <is>
          <t>Accrual (reversal) for warranty expense</t>
        </is>
      </c>
      <c r="B5" s="6" t="n">
        <v>-58</v>
      </c>
      <c r="C5" s="6" t="n">
        <v>-136</v>
      </c>
    </row>
    <row r="6">
      <c r="A6" s="4" t="inlineStr">
        <is>
          <t>Warranty costs incurred during period</t>
        </is>
      </c>
      <c r="B6" s="6" t="n">
        <v>469</v>
      </c>
      <c r="C6" s="6" t="n">
        <v>-140</v>
      </c>
    </row>
    <row r="7">
      <c r="A7" s="4" t="inlineStr">
        <is>
          <t>Ending balance</t>
        </is>
      </c>
      <c r="B7" s="7" t="n">
        <v>452</v>
      </c>
      <c r="C7" s="7" t="n">
        <v>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1</t>
        </is>
      </c>
      <c r="C2" s="2" t="inlineStr">
        <is>
          <t>Dec. 31, 2020</t>
        </is>
      </c>
    </row>
    <row r="3">
      <c r="A3" s="4" t="inlineStr">
        <is>
          <t>Deferred Costs</t>
        </is>
      </c>
      <c r="B3" s="5" t="n">
        <v>7.7</v>
      </c>
      <c r="C3" s="5" t="n">
        <v>3.5</v>
      </c>
    </row>
    <row r="4">
      <c r="A4" s="4" t="inlineStr">
        <is>
          <t>Gross Loss on Current Contracts</t>
        </is>
      </c>
      <c r="B4" s="12" t="n">
        <v>12.1</v>
      </c>
    </row>
    <row r="5">
      <c r="A5" s="4" t="inlineStr">
        <is>
          <t>Provision for contract losses</t>
        </is>
      </c>
      <c r="B5" s="12" t="n">
        <v>8.5</v>
      </c>
    </row>
    <row r="6">
      <c r="A6" s="4" t="inlineStr">
        <is>
          <t>Other Current Assets, contract</t>
        </is>
      </c>
      <c r="B6" s="5" t="n">
        <v>4.3</v>
      </c>
      <c r="C6"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by Disaggregates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7" t="n">
        <v>50852</v>
      </c>
      <c r="C4" s="7" t="n">
        <v>34835</v>
      </c>
    </row>
    <row r="5">
      <c r="A5" s="4" t="inlineStr">
        <is>
          <t>Transferred over Time</t>
        </is>
      </c>
    </row>
    <row r="6">
      <c r="A6" s="3" t="inlineStr">
        <is>
          <t>Disaggregation Of Revenue [Line Items]</t>
        </is>
      </c>
    </row>
    <row r="7">
      <c r="A7" s="4" t="inlineStr">
        <is>
          <t>Total Revenue</t>
        </is>
      </c>
      <c r="B7" s="6" t="n">
        <v>49610</v>
      </c>
      <c r="C7" s="6" t="n">
        <v>10045</v>
      </c>
    </row>
    <row r="8">
      <c r="A8" s="4" t="inlineStr">
        <is>
          <t>Transferred at Point in Time</t>
        </is>
      </c>
    </row>
    <row r="9">
      <c r="A9" s="3" t="inlineStr">
        <is>
          <t>Disaggregation Of Revenue [Line Items]</t>
        </is>
      </c>
    </row>
    <row r="10">
      <c r="A10" s="4" t="inlineStr">
        <is>
          <t>Total Revenue</t>
        </is>
      </c>
      <c r="B10" s="7" t="n">
        <v>1242</v>
      </c>
      <c r="C10" s="7" t="n">
        <v>247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venue - Summary of Changes in Contract Liabilities (Details) $ in Thousands</t>
        </is>
      </c>
      <c r="B1" s="2" t="inlineStr">
        <is>
          <t>12 Months Ended</t>
        </is>
      </c>
    </row>
    <row r="2">
      <c r="B2" s="2" t="inlineStr">
        <is>
          <t>Dec. 31, 2021USD ($)</t>
        </is>
      </c>
    </row>
    <row r="3">
      <c r="A3" s="3" t="inlineStr">
        <is>
          <t>Revenue From Contract With Customer [Abstract]</t>
        </is>
      </c>
    </row>
    <row r="4">
      <c r="A4" s="4" t="inlineStr">
        <is>
          <t>Contract liabilities Beginning balance</t>
        </is>
      </c>
      <c r="B4" s="7" t="n">
        <v>22331</v>
      </c>
    </row>
    <row r="5">
      <c r="A5" s="4" t="inlineStr">
        <is>
          <t>Additions to contract liabilities during the period</t>
        </is>
      </c>
      <c r="B5" s="6" t="n">
        <v>35760</v>
      </c>
    </row>
    <row r="6">
      <c r="A6" s="4" t="inlineStr">
        <is>
          <t>Provision for contract losses</t>
        </is>
      </c>
      <c r="B6" s="6" t="n">
        <v>8465</v>
      </c>
    </row>
    <row r="7">
      <c r="A7" s="3" t="inlineStr">
        <is>
          <t>Revenue recognized in the period from:</t>
        </is>
      </c>
    </row>
    <row r="8">
      <c r="A8" s="4" t="inlineStr">
        <is>
          <t>Amounts included in contract liabilities at the beginning of the period</t>
        </is>
      </c>
      <c r="B8" s="6" t="n">
        <v>-21957</v>
      </c>
    </row>
    <row r="9">
      <c r="A9" s="4" t="inlineStr">
        <is>
          <t>Amounts added to contract liabilities during the period</t>
        </is>
      </c>
      <c r="B9" s="6" t="n">
        <v>-25383</v>
      </c>
    </row>
    <row r="10">
      <c r="A10" s="4" t="inlineStr">
        <is>
          <t>Contract liabilities Ending balance</t>
        </is>
      </c>
      <c r="B10" s="7" t="n">
        <v>192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Transactions - Additional Information (Details) - USD ($) $ in Thousands</t>
        </is>
      </c>
      <c r="B1" s="2" t="inlineStr">
        <is>
          <t>2 Months Ended</t>
        </is>
      </c>
      <c r="C1" s="2" t="inlineStr">
        <is>
          <t>12 Months Ended</t>
        </is>
      </c>
    </row>
    <row r="2">
      <c r="B2" s="2" t="inlineStr">
        <is>
          <t>Oct. 31, 2019</t>
        </is>
      </c>
      <c r="C2" s="2" t="inlineStr">
        <is>
          <t>Dec. 31, 2021</t>
        </is>
      </c>
      <c r="D2" s="2" t="inlineStr">
        <is>
          <t>Dec. 31, 2020</t>
        </is>
      </c>
    </row>
    <row r="3">
      <c r="A3" s="3" t="inlineStr">
        <is>
          <t>Related Party Transaction [Line Items]</t>
        </is>
      </c>
    </row>
    <row r="4">
      <c r="A4" s="4" t="inlineStr">
        <is>
          <t>Cost of revenue (see Note 8 for related party transactions)</t>
        </is>
      </c>
      <c r="C4" s="7" t="n">
        <v>59099</v>
      </c>
      <c r="D4" s="7" t="n">
        <v>32009</v>
      </c>
    </row>
    <row r="5">
      <c r="A5" s="4" t="inlineStr">
        <is>
          <t>Debt instrument face value</t>
        </is>
      </c>
      <c r="B5" s="7" t="n">
        <v>9900</v>
      </c>
    </row>
    <row r="6">
      <c r="A6" s="4" t="inlineStr">
        <is>
          <t>Related party debt rate of interest percentage</t>
        </is>
      </c>
      <c r="B6" s="4" t="inlineStr">
        <is>
          <t>1.86%</t>
        </is>
      </c>
    </row>
    <row r="7">
      <c r="A7" s="4" t="inlineStr">
        <is>
          <t>RelatedPartyTransactionLiablePercentage</t>
        </is>
      </c>
      <c r="B7" s="4" t="inlineStr">
        <is>
          <t>51.00%</t>
        </is>
      </c>
    </row>
    <row r="8">
      <c r="A8" s="4" t="inlineStr">
        <is>
          <t>Stock Repurchase Description</t>
        </is>
      </c>
      <c r="C8" s="4" t="inlineStr">
        <is>
          <t>On February 23, 2021, the Company entered into an agreement with the executive officer, in which the Company’s Board of Directors authorized the repurchase of a sufficient number of vested shares of common stock from the executive officer, at an aggregate price sufficient to repay the Promissory Note (the "Stock Repurchase Agreement"). At the Closing Date on July 21, 2021, all outstanding principal and accrued interest under the Promissory Note was repaid and the note was retired.</t>
        </is>
      </c>
    </row>
    <row r="9">
      <c r="A9" s="4" t="inlineStr">
        <is>
          <t>Common Class A [Member]</t>
        </is>
      </c>
    </row>
    <row r="10">
      <c r="A10" s="3" t="inlineStr">
        <is>
          <t>Related Party Transaction [Line Items]</t>
        </is>
      </c>
    </row>
    <row r="11">
      <c r="A11" s="4" t="inlineStr">
        <is>
          <t>Conversion of Shares</t>
        </is>
      </c>
      <c r="B11" s="6" t="n">
        <v>7003261</v>
      </c>
    </row>
    <row r="12">
      <c r="A12" s="4" t="inlineStr">
        <is>
          <t>Costumer Contracts [Member]</t>
        </is>
      </c>
    </row>
    <row r="13">
      <c r="A13" s="3" t="inlineStr">
        <is>
          <t>Related Party Transaction [Line Items]</t>
        </is>
      </c>
    </row>
    <row r="14">
      <c r="A14" s="4" t="inlineStr">
        <is>
          <t>Deferred Costs</t>
        </is>
      </c>
      <c r="D14" s="6" t="n">
        <v>1400</v>
      </c>
    </row>
    <row r="15">
      <c r="A15" s="4" t="inlineStr">
        <is>
          <t>Contract with Customer, Liability</t>
        </is>
      </c>
      <c r="D15" s="6" t="n">
        <v>4600</v>
      </c>
    </row>
    <row r="16">
      <c r="A16" s="4" t="inlineStr">
        <is>
          <t>Contract with Customer, Liability, Revenue Recognized</t>
        </is>
      </c>
      <c r="C16" s="7" t="n">
        <v>5100</v>
      </c>
      <c r="D16" s="6" t="n">
        <v>9800</v>
      </c>
    </row>
    <row r="17">
      <c r="A17" s="4" t="inlineStr">
        <is>
          <t>Cost of revenue (see Note 8 for related party transactions)</t>
        </is>
      </c>
      <c r="C17" s="6" t="n">
        <v>2100</v>
      </c>
      <c r="D17" s="7" t="n">
        <v>4300</v>
      </c>
    </row>
    <row r="18">
      <c r="A18" s="4" t="inlineStr">
        <is>
          <t>Costumer Contracts [Member] | Maximum [Member]</t>
        </is>
      </c>
    </row>
    <row r="19">
      <c r="A19" s="3" t="inlineStr">
        <is>
          <t>Related Party Transaction [Line Items]</t>
        </is>
      </c>
    </row>
    <row r="20">
      <c r="A20" s="4" t="inlineStr">
        <is>
          <t>Deferred Costs</t>
        </is>
      </c>
      <c r="C20" s="6" t="n">
        <v>100</v>
      </c>
    </row>
    <row r="21">
      <c r="A21" s="4" t="inlineStr">
        <is>
          <t>Contract with Customer, Liability</t>
        </is>
      </c>
      <c r="C21" s="7" t="n">
        <v>1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cols>
    <col width="80" customWidth="1" min="1" max="1"/>
    <col width="13" customWidth="1" min="2" max="2"/>
    <col width="26" customWidth="1" min="3" max="3"/>
    <col width="30" customWidth="1" min="4" max="4"/>
    <col width="30" customWidth="1" min="5" max="5"/>
    <col width="51" customWidth="1" min="6" max="6"/>
    <col width="29" customWidth="1" min="7" max="7"/>
    <col width="54" customWidth="1" min="8" max="8"/>
    <col width="58" customWidth="1" min="9" max="9"/>
    <col width="58" customWidth="1" min="10" max="10"/>
    <col width="71" customWidth="1" min="11" max="11"/>
    <col width="53" customWidth="1" min="12" max="12"/>
    <col width="78" customWidth="1" min="13" max="13"/>
    <col width="80" customWidth="1" min="14" max="14"/>
    <col width="80" customWidth="1" min="15" max="15"/>
    <col width="36" customWidth="1" min="16" max="16"/>
    <col width="64" customWidth="1" min="17" max="17"/>
    <col width="80" customWidth="1" min="18" max="18"/>
    <col width="29" customWidth="1" min="19" max="19"/>
    <col width="57" customWidth="1" min="20" max="20"/>
    <col width="80" customWidth="1" min="21" max="21"/>
    <col width="55" customWidth="1" min="22" max="22"/>
    <col width="80" customWidth="1" min="23" max="23"/>
    <col width="80" customWidth="1" min="24" max="24"/>
  </cols>
  <sheetData>
    <row r="1">
      <c r="A1" s="1" t="inlineStr">
        <is>
          <t>Consolidated Statements of Mezzanine Equity and Stockholders' Equity (Deficit) - USD ($) $ in Thousands</t>
        </is>
      </c>
      <c r="B1" s="2" t="inlineStr">
        <is>
          <t>Total</t>
        </is>
      </c>
      <c r="C1" s="2" t="inlineStr">
        <is>
          <t>Mezzanine Equity [Member]</t>
        </is>
      </c>
      <c r="D1" s="2" t="inlineStr">
        <is>
          <t>Class A Common Stock [Member]</t>
        </is>
      </c>
      <c r="E1" s="2" t="inlineStr">
        <is>
          <t>Class C Common Stock [Member]</t>
        </is>
      </c>
      <c r="F1" s="2" t="inlineStr">
        <is>
          <t>Common Stock [Member]Class A Common Stock [Member]</t>
        </is>
      </c>
      <c r="G1" s="2" t="inlineStr">
        <is>
          <t>Previously Reported [Member]</t>
        </is>
      </c>
      <c r="H1" s="2" t="inlineStr">
        <is>
          <t>Previously Reported [Member]Mezzanine Equity [Member]</t>
        </is>
      </c>
      <c r="I1" s="2" t="inlineStr">
        <is>
          <t>Previously Reported [Member]Class A Common Stock [Member]</t>
        </is>
      </c>
      <c r="J1" s="2" t="inlineStr">
        <is>
          <t>Previously Reported [Member]Class C Common Stock [Member]</t>
        </is>
      </c>
      <c r="K1" s="2" t="inlineStr">
        <is>
          <t>Mezzanine Equity Previously Reported [Member]Mezzanine Equity [Member]</t>
        </is>
      </c>
      <c r="L1" s="2" t="inlineStr">
        <is>
          <t>Retroactive Application Of Recapitalization [Member]</t>
        </is>
      </c>
      <c r="M1" s="2" t="inlineStr">
        <is>
          <t>Retroactive Application Of Recapitalization [Member]Mezzanine Equity [Member]</t>
        </is>
      </c>
      <c r="N1" s="2" t="inlineStr">
        <is>
          <t>Retroactive Application Of Recapitalization [Member]Class A Common Stock [Member]</t>
        </is>
      </c>
      <c r="O1" s="2" t="inlineStr">
        <is>
          <t>Retroactive Application Of Recapitalization [Member]Class C Common Stock [Member]</t>
        </is>
      </c>
      <c r="P1" s="2" t="inlineStr">
        <is>
          <t>Additional Paid-in Capital [Member]</t>
        </is>
      </c>
      <c r="Q1" s="2" t="inlineStr">
        <is>
          <t>Additional Paid-in Capital [Member]Previously Reported [Member]</t>
        </is>
      </c>
      <c r="R1" s="2" t="inlineStr">
        <is>
          <t>Additional Paid-in Capital [Member]Retroactive Application Of Recapitalization [Member]</t>
        </is>
      </c>
      <c r="S1" s="2" t="inlineStr">
        <is>
          <t>Accumulated Deficit [Member]</t>
        </is>
      </c>
      <c r="T1" s="2" t="inlineStr">
        <is>
          <t>Accumulated Deficit [Member]Previously Reported [Member]</t>
        </is>
      </c>
      <c r="U1" s="2" t="inlineStr">
        <is>
          <t>Accumulated Deficit [Member]Retroactive Application Of Recapitalization [Member]</t>
        </is>
      </c>
      <c r="V1" s="2" t="inlineStr">
        <is>
          <t>Accumulated Other Comprehensive Income (Loss) [Member]</t>
        </is>
      </c>
      <c r="W1" s="2" t="inlineStr">
        <is>
          <t>Accumulated Other Comprehensive Income (Loss) [Member]Previously Reported [Member]</t>
        </is>
      </c>
      <c r="X1" s="2" t="inlineStr">
        <is>
          <t>Accumulated Other Comprehensive Income (Loss) [Member]Retroactive Application Of Recapitalization [Member]</t>
        </is>
      </c>
    </row>
    <row r="2">
      <c r="A2" s="4" t="inlineStr">
        <is>
          <t>Mezzanine equity at Dec. 31, 2019</t>
        </is>
      </c>
      <c r="H2" s="7" t="n">
        <v>223442</v>
      </c>
      <c r="M2" s="7" t="n">
        <v>223442</v>
      </c>
    </row>
    <row r="3">
      <c r="A3" s="4" t="inlineStr">
        <is>
          <t>Mezzanine equity (in Shares) at Dec. 31, 2019</t>
        </is>
      </c>
      <c r="H3" s="6" t="n">
        <v>28207674</v>
      </c>
      <c r="K3" s="6" t="n">
        <v>137536388</v>
      </c>
      <c r="M3" s="6" t="n">
        <v>165744062</v>
      </c>
    </row>
    <row r="4">
      <c r="A4" s="4" t="inlineStr">
        <is>
          <t>Balance at Dec. 31, 2019</t>
        </is>
      </c>
      <c r="G4" s="7" t="n">
        <v>-80030</v>
      </c>
      <c r="I4" s="7" t="n">
        <v>3</v>
      </c>
      <c r="J4" s="4" t="inlineStr">
        <is>
          <t xml:space="preserve"> </t>
        </is>
      </c>
      <c r="L4" s="7" t="n">
        <v>-80030</v>
      </c>
      <c r="N4" s="7" t="n">
        <v>3</v>
      </c>
      <c r="O4" s="4" t="inlineStr">
        <is>
          <t xml:space="preserve"> </t>
        </is>
      </c>
      <c r="Q4" s="7" t="n">
        <v>14028</v>
      </c>
      <c r="R4" s="7" t="n">
        <v>14028</v>
      </c>
      <c r="T4" s="7" t="n">
        <v>-94061</v>
      </c>
      <c r="U4" s="7" t="n">
        <v>-94061</v>
      </c>
      <c r="W4" s="4" t="inlineStr">
        <is>
          <t xml:space="preserve"> </t>
        </is>
      </c>
      <c r="X4" s="4" t="inlineStr">
        <is>
          <t xml:space="preserve"> </t>
        </is>
      </c>
    </row>
    <row r="5">
      <c r="A5" s="4" t="inlineStr">
        <is>
          <t>Balance (in Shares) at Dec. 31, 2019</t>
        </is>
      </c>
      <c r="F5" s="6" t="n">
        <v>17170194</v>
      </c>
      <c r="I5" s="6" t="n">
        <v>3521477</v>
      </c>
      <c r="J5" s="4" t="inlineStr">
        <is>
          <t xml:space="preserve"> </t>
        </is>
      </c>
      <c r="N5" s="6" t="n">
        <v>20691671</v>
      </c>
      <c r="O5" s="4" t="inlineStr">
        <is>
          <t xml:space="preserve"> </t>
        </is>
      </c>
    </row>
    <row r="6">
      <c r="A6" s="4" t="inlineStr">
        <is>
          <t>Proceeds from exercise of stock options</t>
        </is>
      </c>
      <c r="B6" s="7" t="n">
        <v>226</v>
      </c>
      <c r="P6" s="7" t="n">
        <v>226</v>
      </c>
    </row>
    <row r="7">
      <c r="A7" s="4" t="inlineStr">
        <is>
          <t>Proceeds from exercise of stock options (in Shares)</t>
        </is>
      </c>
      <c r="D7" s="6" t="n">
        <v>597174</v>
      </c>
    </row>
    <row r="8">
      <c r="A8" s="4" t="inlineStr">
        <is>
          <t>Stock-based compensation</t>
        </is>
      </c>
      <c r="B8" s="6" t="n">
        <v>3324</v>
      </c>
      <c r="P8" s="6" t="n">
        <v>3324</v>
      </c>
    </row>
    <row r="9">
      <c r="A9" s="4" t="inlineStr">
        <is>
          <t>Other comprehensive income</t>
        </is>
      </c>
      <c r="B9" s="6" t="n">
        <v>1</v>
      </c>
      <c r="V9" s="7" t="n">
        <v>1</v>
      </c>
    </row>
    <row r="10">
      <c r="A10" s="4" t="inlineStr">
        <is>
          <t>Net loss</t>
        </is>
      </c>
      <c r="B10" s="6" t="n">
        <v>-57643</v>
      </c>
      <c r="D10" s="7" t="n">
        <v>-57642</v>
      </c>
      <c r="E10" s="4" t="inlineStr">
        <is>
          <t xml:space="preserve"> </t>
        </is>
      </c>
      <c r="S10" s="7" t="n">
        <v>-57643</v>
      </c>
    </row>
    <row r="11">
      <c r="A11" s="4" t="inlineStr">
        <is>
          <t>Mezzanine equity at Dec. 31, 2020</t>
        </is>
      </c>
      <c r="B11" s="7" t="n">
        <v>223442</v>
      </c>
      <c r="C11" s="7" t="n">
        <v>223442</v>
      </c>
    </row>
    <row r="12">
      <c r="A12" s="4" t="inlineStr">
        <is>
          <t>Mezzanine equity (in Shares) at Dec. 31, 2020</t>
        </is>
      </c>
      <c r="B12" s="6" t="n">
        <v>165744062</v>
      </c>
      <c r="C12" s="6" t="n">
        <v>165744062</v>
      </c>
    </row>
    <row r="13">
      <c r="A13" s="4" t="inlineStr">
        <is>
          <t>Balance at Dec. 31, 2020</t>
        </is>
      </c>
      <c r="B13" s="7" t="n">
        <v>-134122</v>
      </c>
      <c r="E13" s="4" t="inlineStr">
        <is>
          <t xml:space="preserve"> </t>
        </is>
      </c>
      <c r="I13" s="7" t="n">
        <v>3</v>
      </c>
      <c r="P13" s="6" t="n">
        <v>17578</v>
      </c>
      <c r="S13" s="6" t="n">
        <v>-151704</v>
      </c>
      <c r="V13" s="6" t="n">
        <v>1</v>
      </c>
    </row>
    <row r="14">
      <c r="A14" s="4" t="inlineStr">
        <is>
          <t>Balance (in Shares) at Dec. 31, 2020</t>
        </is>
      </c>
      <c r="D14" s="6" t="n">
        <v>21288845</v>
      </c>
      <c r="E14" s="4" t="inlineStr">
        <is>
          <t xml:space="preserve"> </t>
        </is>
      </c>
    </row>
    <row r="15">
      <c r="A15" s="4" t="inlineStr">
        <is>
          <t>Issuance of common shares upon merger</t>
        </is>
      </c>
      <c r="B15" s="6" t="n">
        <v>192088</v>
      </c>
      <c r="D15" s="7" t="n">
        <v>2</v>
      </c>
      <c r="P15" s="6" t="n">
        <v>2752</v>
      </c>
    </row>
    <row r="16">
      <c r="A16" s="4" t="inlineStr">
        <is>
          <t>Issuance of common shares upon merger (in Shares)</t>
        </is>
      </c>
      <c r="D16" s="6" t="n">
        <v>15312113</v>
      </c>
      <c r="E16" s="6" t="n">
        <v>5750000</v>
      </c>
    </row>
    <row r="17">
      <c r="A17" s="4" t="inlineStr">
        <is>
          <t>Issuance of common stock via PIPE</t>
        </is>
      </c>
      <c r="B17" s="6" t="n">
        <v>165000</v>
      </c>
      <c r="D17" s="7" t="n">
        <v>1</v>
      </c>
      <c r="P17" s="6" t="n">
        <v>164999</v>
      </c>
    </row>
    <row r="18">
      <c r="A18" s="4" t="inlineStr">
        <is>
          <t>Issuance of common stock via PIPE (in Shares)</t>
        </is>
      </c>
      <c r="D18" s="6" t="n">
        <v>16500000</v>
      </c>
    </row>
    <row r="19">
      <c r="A19" s="4" t="inlineStr">
        <is>
          <t>Mezzanine equity conversion</t>
        </is>
      </c>
      <c r="B19" s="6" t="n">
        <v>223442</v>
      </c>
      <c r="C19" s="7" t="n">
        <v>-223442</v>
      </c>
      <c r="D19" s="7" t="n">
        <v>16</v>
      </c>
      <c r="P19" s="6" t="n">
        <v>223426</v>
      </c>
    </row>
    <row r="20">
      <c r="A20" s="4" t="inlineStr">
        <is>
          <t>Mezzanine equity conversion (in Shares)</t>
        </is>
      </c>
      <c r="C20" s="6" t="n">
        <v>-165744062</v>
      </c>
      <c r="D20" s="6" t="n">
        <v>165744062</v>
      </c>
    </row>
    <row r="21">
      <c r="A21" s="4" t="inlineStr">
        <is>
          <t>Proceeds from exercise of stock options</t>
        </is>
      </c>
      <c r="B21" s="6" t="n">
        <v>3105</v>
      </c>
      <c r="F21" s="7" t="n">
        <v>2</v>
      </c>
      <c r="P21" s="6" t="n">
        <v>3103</v>
      </c>
    </row>
    <row r="22">
      <c r="A22" s="4" t="inlineStr">
        <is>
          <t>Proceeds from exercise of stock options (in Shares)</t>
        </is>
      </c>
      <c r="F22" s="6" t="n">
        <v>6583167</v>
      </c>
    </row>
    <row r="23">
      <c r="A23" s="4" t="inlineStr">
        <is>
          <t>Reclassification of restricted stock to equity</t>
        </is>
      </c>
      <c r="B23" s="6" t="n">
        <v>12001</v>
      </c>
      <c r="P23" s="6" t="n">
        <v>12001</v>
      </c>
    </row>
    <row r="24">
      <c r="A24" s="4" t="inlineStr">
        <is>
          <t>Stock-based compensation</t>
        </is>
      </c>
      <c r="B24" s="6" t="n">
        <v>25448</v>
      </c>
      <c r="P24" s="6" t="n">
        <v>25448</v>
      </c>
    </row>
    <row r="25">
      <c r="A25" s="4" t="inlineStr">
        <is>
          <t>Other comprehensive income</t>
        </is>
      </c>
      <c r="B25" s="6" t="n">
        <v>-17</v>
      </c>
      <c r="V25" s="6" t="n">
        <v>-17</v>
      </c>
    </row>
    <row r="26">
      <c r="A26" s="4" t="inlineStr">
        <is>
          <t>Net loss</t>
        </is>
      </c>
      <c r="B26" s="6" t="n">
        <v>-153380</v>
      </c>
      <c r="D26" s="7" t="n">
        <v>-149960</v>
      </c>
      <c r="E26" s="7" t="n">
        <v>-3437</v>
      </c>
      <c r="S26" s="6" t="n">
        <v>-153380</v>
      </c>
    </row>
    <row r="27">
      <c r="A27" s="4" t="inlineStr">
        <is>
          <t>Mezzanine equity at Dec. 31, 2021</t>
        </is>
      </c>
      <c r="B27" s="6" t="n">
        <v>0</v>
      </c>
      <c r="C27" s="7" t="n">
        <v>0</v>
      </c>
    </row>
    <row r="28">
      <c r="A28" s="4" t="inlineStr">
        <is>
          <t>Mezzanine equity (in Shares) at Dec. 31, 2021</t>
        </is>
      </c>
      <c r="C28" s="6" t="n">
        <v>0</v>
      </c>
    </row>
    <row r="29">
      <c r="A29" s="4" t="inlineStr">
        <is>
          <t>Balance at Dec. 31, 2021</t>
        </is>
      </c>
      <c r="B29" s="7" t="n">
        <v>144231</v>
      </c>
      <c r="D29" s="7" t="n">
        <v>24</v>
      </c>
      <c r="E29" s="4" t="inlineStr">
        <is>
          <t xml:space="preserve"> </t>
        </is>
      </c>
      <c r="P29" s="7" t="n">
        <v>449307</v>
      </c>
      <c r="S29" s="7" t="n">
        <v>-305084</v>
      </c>
      <c r="V29" s="7" t="n">
        <v>16</v>
      </c>
    </row>
    <row r="30">
      <c r="A30" s="4" t="inlineStr">
        <is>
          <t>Balance (in Shares) at Dec. 31, 2021</t>
        </is>
      </c>
      <c r="D30" s="6" t="n">
        <v>225428187</v>
      </c>
      <c r="E30"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 Additional Information (Details) $ in Millions</t>
        </is>
      </c>
      <c r="B1" s="2" t="inlineStr">
        <is>
          <t>12 Months Ended</t>
        </is>
      </c>
    </row>
    <row r="2">
      <c r="B2" s="2" t="inlineStr">
        <is>
          <t>Dec. 31, 2020USD ($)shares</t>
        </is>
      </c>
    </row>
    <row r="3">
      <c r="A3" s="3" t="inlineStr">
        <is>
          <t>Temporary Equity Disclosure [Abstract]</t>
        </is>
      </c>
    </row>
    <row r="4">
      <c r="A4" s="4" t="inlineStr">
        <is>
          <t>Cumulative amount raised redeemable convertible preferred stock | $</t>
        </is>
      </c>
      <c r="B4" s="5" t="n">
        <v>227.3</v>
      </c>
    </row>
    <row r="5">
      <c r="A5" s="4" t="inlineStr">
        <is>
          <t>Conversion of Stock, Shares Issued | shares</t>
        </is>
      </c>
      <c r="B5" s="10" t="n">
        <v>5.875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 Summary of Convertible Preferred Stock authorized, issued and outstanding, and liquidation preference (Details) $ in Thousands</t>
        </is>
      </c>
      <c r="B1" s="2" t="inlineStr">
        <is>
          <t>Dec. 31, 2020USD ($)shares</t>
        </is>
      </c>
    </row>
    <row r="2">
      <c r="A2" s="3" t="inlineStr">
        <is>
          <t>Redeemable Noncontrolling Interest [Line Items]</t>
        </is>
      </c>
    </row>
    <row r="3">
      <c r="A3" s="4" t="inlineStr">
        <is>
          <t>Preferred stock, shares authorized</t>
        </is>
      </c>
      <c r="B3" s="6" t="n">
        <v>188353093</v>
      </c>
    </row>
    <row r="4">
      <c r="A4" s="4" t="inlineStr">
        <is>
          <t>Preferred stock, shares issued</t>
        </is>
      </c>
      <c r="B4" s="6" t="n">
        <v>165744062</v>
      </c>
    </row>
    <row r="5">
      <c r="A5" s="4" t="inlineStr">
        <is>
          <t>Preferred stock, shares outstanding</t>
        </is>
      </c>
      <c r="B5" s="6" t="n">
        <v>165744062</v>
      </c>
    </row>
    <row r="6">
      <c r="A6" s="4" t="inlineStr">
        <is>
          <t>Liquidation preference | $</t>
        </is>
      </c>
      <c r="B6" s="7" t="n">
        <v>239447</v>
      </c>
    </row>
    <row r="7">
      <c r="A7" s="4" t="inlineStr">
        <is>
          <t>Series A</t>
        </is>
      </c>
    </row>
    <row r="8">
      <c r="A8" s="3" t="inlineStr">
        <is>
          <t>Redeemable Noncontrolling Interest [Line Items]</t>
        </is>
      </c>
    </row>
    <row r="9">
      <c r="A9" s="4" t="inlineStr">
        <is>
          <t>Preferred stock, shares authorized</t>
        </is>
      </c>
      <c r="B9" s="6" t="n">
        <v>12999666</v>
      </c>
    </row>
    <row r="10">
      <c r="A10" s="4" t="inlineStr">
        <is>
          <t>Preferred stock, shares issued</t>
        </is>
      </c>
      <c r="B10" s="6" t="n">
        <v>12999666</v>
      </c>
    </row>
    <row r="11">
      <c r="A11" s="4" t="inlineStr">
        <is>
          <t>Preferred stock, shares outstanding</t>
        </is>
      </c>
      <c r="B11" s="6" t="n">
        <v>12999666</v>
      </c>
    </row>
    <row r="12">
      <c r="A12" s="4" t="inlineStr">
        <is>
          <t>Liquidation preference | $</t>
        </is>
      </c>
      <c r="B12" s="7" t="n">
        <v>500</v>
      </c>
    </row>
    <row r="13">
      <c r="A13" s="4" t="inlineStr">
        <is>
          <t>Series A-1</t>
        </is>
      </c>
    </row>
    <row r="14">
      <c r="A14" s="3" t="inlineStr">
        <is>
          <t>Redeemable Noncontrolling Interest [Line Items]</t>
        </is>
      </c>
    </row>
    <row r="15">
      <c r="A15" s="4" t="inlineStr">
        <is>
          <t>Preferred stock, shares authorized</t>
        </is>
      </c>
      <c r="B15" s="6" t="n">
        <v>14124639</v>
      </c>
    </row>
    <row r="16">
      <c r="A16" s="4" t="inlineStr">
        <is>
          <t>Preferred stock, shares issued</t>
        </is>
      </c>
      <c r="B16" s="6" t="n">
        <v>14124639</v>
      </c>
    </row>
    <row r="17">
      <c r="A17" s="4" t="inlineStr">
        <is>
          <t>Preferred stock, shares outstanding</t>
        </is>
      </c>
      <c r="B17" s="6" t="n">
        <v>14124639</v>
      </c>
    </row>
    <row r="18">
      <c r="A18" s="4" t="inlineStr">
        <is>
          <t>Liquidation preference | $</t>
        </is>
      </c>
      <c r="B18" s="7" t="n">
        <v>2500</v>
      </c>
    </row>
    <row r="19">
      <c r="A19" s="4" t="inlineStr">
        <is>
          <t>Series A-2</t>
        </is>
      </c>
    </row>
    <row r="20">
      <c r="A20" s="3" t="inlineStr">
        <is>
          <t>Redeemable Noncontrolling Interest [Line Items]</t>
        </is>
      </c>
    </row>
    <row r="21">
      <c r="A21" s="4" t="inlineStr">
        <is>
          <t>Preferred stock, shares authorized</t>
        </is>
      </c>
      <c r="B21" s="6" t="n">
        <v>24197491</v>
      </c>
    </row>
    <row r="22">
      <c r="A22" s="4" t="inlineStr">
        <is>
          <t>Preferred stock, shares issued</t>
        </is>
      </c>
      <c r="B22" s="6" t="n">
        <v>24197491</v>
      </c>
    </row>
    <row r="23">
      <c r="A23" s="4" t="inlineStr">
        <is>
          <t>Preferred stock, shares outstanding</t>
        </is>
      </c>
      <c r="B23" s="6" t="n">
        <v>24197491</v>
      </c>
    </row>
    <row r="24">
      <c r="A24" s="4" t="inlineStr">
        <is>
          <t>Liquidation preference | $</t>
        </is>
      </c>
      <c r="B24" s="7" t="n">
        <v>11098</v>
      </c>
    </row>
    <row r="25">
      <c r="A25" s="4" t="inlineStr">
        <is>
          <t>Series A-3</t>
        </is>
      </c>
    </row>
    <row r="26">
      <c r="A26" s="3" t="inlineStr">
        <is>
          <t>Redeemable Noncontrolling Interest [Line Items]</t>
        </is>
      </c>
    </row>
    <row r="27">
      <c r="A27" s="4" t="inlineStr">
        <is>
          <t>Preferred stock, shares authorized</t>
        </is>
      </c>
      <c r="B27" s="6" t="n">
        <v>4612871</v>
      </c>
    </row>
    <row r="28">
      <c r="A28" s="4" t="inlineStr">
        <is>
          <t>Preferred stock, shares issued</t>
        </is>
      </c>
      <c r="B28" s="6" t="n">
        <v>4612871</v>
      </c>
    </row>
    <row r="29">
      <c r="A29" s="4" t="inlineStr">
        <is>
          <t>Preferred stock, shares outstanding</t>
        </is>
      </c>
      <c r="B29" s="6" t="n">
        <v>4612871</v>
      </c>
    </row>
    <row r="30">
      <c r="A30" s="4" t="inlineStr">
        <is>
          <t>Liquidation preference | $</t>
        </is>
      </c>
      <c r="B30" s="7" t="n">
        <v>1058</v>
      </c>
    </row>
    <row r="31">
      <c r="A31" s="4" t="inlineStr">
        <is>
          <t>Series A-4</t>
        </is>
      </c>
    </row>
    <row r="32">
      <c r="A32" s="3" t="inlineStr">
        <is>
          <t>Redeemable Noncontrolling Interest [Line Items]</t>
        </is>
      </c>
    </row>
    <row r="33">
      <c r="A33" s="4" t="inlineStr">
        <is>
          <t>Preferred stock, shares authorized</t>
        </is>
      </c>
      <c r="B33" s="6" t="n">
        <v>4173740</v>
      </c>
    </row>
    <row r="34">
      <c r="A34" s="4" t="inlineStr">
        <is>
          <t>Preferred stock, shares issued</t>
        </is>
      </c>
      <c r="B34" s="6" t="n">
        <v>4173740</v>
      </c>
    </row>
    <row r="35">
      <c r="A35" s="4" t="inlineStr">
        <is>
          <t>Preferred stock, shares outstanding</t>
        </is>
      </c>
      <c r="B35" s="6" t="n">
        <v>4173740</v>
      </c>
    </row>
    <row r="36">
      <c r="A36" s="4" t="inlineStr">
        <is>
          <t>Liquidation preference | $</t>
        </is>
      </c>
      <c r="B36" s="7" t="n">
        <v>1531</v>
      </c>
    </row>
    <row r="37">
      <c r="A37" s="4" t="inlineStr">
        <is>
          <t>Series B</t>
        </is>
      </c>
    </row>
    <row r="38">
      <c r="A38" s="3" t="inlineStr">
        <is>
          <t>Redeemable Noncontrolling Interest [Line Items]</t>
        </is>
      </c>
    </row>
    <row r="39">
      <c r="A39" s="4" t="inlineStr">
        <is>
          <t>Preferred stock, shares authorized</t>
        </is>
      </c>
      <c r="B39" s="6" t="n">
        <v>31644237</v>
      </c>
    </row>
    <row r="40">
      <c r="A40" s="4" t="inlineStr">
        <is>
          <t>Preferred stock, shares issued</t>
        </is>
      </c>
      <c r="B40" s="6" t="n">
        <v>31644237</v>
      </c>
    </row>
    <row r="41">
      <c r="A41" s="4" t="inlineStr">
        <is>
          <t>Preferred stock, shares outstanding</t>
        </is>
      </c>
      <c r="B41" s="6" t="n">
        <v>31644237</v>
      </c>
    </row>
    <row r="42">
      <c r="A42" s="4" t="inlineStr">
        <is>
          <t>Liquidation preference | $</t>
        </is>
      </c>
      <c r="B42" s="7" t="n">
        <v>24100</v>
      </c>
    </row>
    <row r="43">
      <c r="A43" s="4" t="inlineStr">
        <is>
          <t>Series B-1</t>
        </is>
      </c>
    </row>
    <row r="44">
      <c r="A44" s="3" t="inlineStr">
        <is>
          <t>Redeemable Noncontrolling Interest [Line Items]</t>
        </is>
      </c>
    </row>
    <row r="45">
      <c r="A45" s="4" t="inlineStr">
        <is>
          <t>Preferred stock, shares authorized</t>
        </is>
      </c>
      <c r="B45" s="6" t="n">
        <v>16477658</v>
      </c>
    </row>
    <row r="46">
      <c r="A46" s="4" t="inlineStr">
        <is>
          <t>Preferred stock, shares issued</t>
        </is>
      </c>
      <c r="B46" s="6" t="n">
        <v>16477658</v>
      </c>
    </row>
    <row r="47">
      <c r="A47" s="4" t="inlineStr">
        <is>
          <t>Preferred stock, shares outstanding</t>
        </is>
      </c>
      <c r="B47" s="6" t="n">
        <v>16477658</v>
      </c>
    </row>
    <row r="48">
      <c r="A48" s="4" t="inlineStr">
        <is>
          <t>Liquidation preference | $</t>
        </is>
      </c>
      <c r="B48" s="7" t="n">
        <v>24110</v>
      </c>
    </row>
    <row r="49">
      <c r="A49" s="4" t="inlineStr">
        <is>
          <t>Series B-2</t>
        </is>
      </c>
    </row>
    <row r="50">
      <c r="A50" s="3" t="inlineStr">
        <is>
          <t>Redeemable Noncontrolling Interest [Line Items]</t>
        </is>
      </c>
    </row>
    <row r="51">
      <c r="A51" s="4" t="inlineStr">
        <is>
          <t>Preferred stock, shares authorized</t>
        </is>
      </c>
      <c r="B51" s="6" t="n">
        <v>68937247</v>
      </c>
    </row>
    <row r="52">
      <c r="A52" s="4" t="inlineStr">
        <is>
          <t>Preferred stock, shares issued</t>
        </is>
      </c>
      <c r="B52" s="6" t="n">
        <v>57513760</v>
      </c>
    </row>
    <row r="53">
      <c r="A53" s="4" t="inlineStr">
        <is>
          <t>Preferred stock, shares outstanding</t>
        </is>
      </c>
      <c r="B53" s="6" t="n">
        <v>57513760</v>
      </c>
    </row>
    <row r="54">
      <c r="A54" s="4" t="inlineStr">
        <is>
          <t>Liquidation preference | $</t>
        </is>
      </c>
      <c r="B54" s="7" t="n">
        <v>174550</v>
      </c>
    </row>
    <row r="55">
      <c r="A55" s="4" t="inlineStr">
        <is>
          <t>Series B-3</t>
        </is>
      </c>
    </row>
    <row r="56">
      <c r="A56" s="3" t="inlineStr">
        <is>
          <t>Redeemable Noncontrolling Interest [Line Items]</t>
        </is>
      </c>
    </row>
    <row r="57">
      <c r="A57" s="4" t="inlineStr">
        <is>
          <t>Preferred stock, shares authorized</t>
        </is>
      </c>
      <c r="B57" s="6" t="n">
        <v>11185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0" customWidth="1" min="5" max="5"/>
  </cols>
  <sheetData>
    <row r="1">
      <c r="A1" s="1" t="inlineStr">
        <is>
          <t>Stock-Based Compensation - Additional Information (Details) $ / shares in Units, $ in Thousands</t>
        </is>
      </c>
      <c r="B1" s="2" t="inlineStr">
        <is>
          <t>Jul. 20, 2021shares</t>
        </is>
      </c>
      <c r="C1" s="2" t="inlineStr">
        <is>
          <t>Dec. 31, 2021USD ($)$ / sharesshares</t>
        </is>
      </c>
      <c r="D1" s="2" t="inlineStr">
        <is>
          <t>Dec. 31, 2020USD ($)shares</t>
        </is>
      </c>
      <c r="E1" s="2" t="inlineStr">
        <is>
          <t>Feb. 23, 2021shares</t>
        </is>
      </c>
    </row>
    <row r="2">
      <c r="A2" s="3" t="inlineStr">
        <is>
          <t>Share Based Compensation Arrangement By Share Based Payment Award [Line Items]</t>
        </is>
      </c>
    </row>
    <row r="3">
      <c r="A3" s="4" t="inlineStr">
        <is>
          <t>Stock options outstanding</t>
        </is>
      </c>
      <c r="C3" s="6" t="n">
        <v>3231432</v>
      </c>
    </row>
    <row r="4">
      <c r="A4" s="4" t="inlineStr">
        <is>
          <t>Stock-based compensation expense | $</t>
        </is>
      </c>
      <c r="C4" s="7" t="n">
        <v>49843</v>
      </c>
      <c r="D4" s="7" t="n">
        <v>6021</v>
      </c>
    </row>
    <row r="5">
      <c r="A5" s="4" t="inlineStr">
        <is>
          <t>Number of shares authorized to be repurchased</t>
        </is>
      </c>
      <c r="E5" s="6" t="n">
        <v>1023825</v>
      </c>
    </row>
    <row r="6">
      <c r="A6" s="4" t="inlineStr">
        <is>
          <t>Vesting period</t>
        </is>
      </c>
      <c r="C6" s="4" t="inlineStr">
        <is>
          <t>4 years</t>
        </is>
      </c>
    </row>
    <row r="7">
      <c r="A7" s="4" t="inlineStr">
        <is>
          <t>2013 Plan [Member] | Common Class A [Member]</t>
        </is>
      </c>
    </row>
    <row r="8">
      <c r="A8" s="3" t="inlineStr">
        <is>
          <t>Share Based Compensation Arrangement By Share Based Payment Award [Line Items]</t>
        </is>
      </c>
    </row>
    <row r="9">
      <c r="A9" s="4" t="inlineStr">
        <is>
          <t>Conversion of stock option granted into an option to purchase common stock</t>
        </is>
      </c>
      <c r="B9" s="10" t="n">
        <v>5.87585</v>
      </c>
    </row>
    <row r="10">
      <c r="A10" s="4" t="inlineStr">
        <is>
          <t>2013 Employee Stock Option And Stock Purchase Plan [Member]</t>
        </is>
      </c>
    </row>
    <row r="11">
      <c r="A11" s="3" t="inlineStr">
        <is>
          <t>Share Based Compensation Arrangement By Share Based Payment Award [Line Items]</t>
        </is>
      </c>
    </row>
    <row r="12">
      <c r="A12" s="4" t="inlineStr">
        <is>
          <t>Share based compensation by share based payment arrangement number of shares authorized</t>
        </is>
      </c>
      <c r="C12" s="6" t="n">
        <v>58863225</v>
      </c>
      <c r="D12" s="6" t="n">
        <v>58863225</v>
      </c>
    </row>
    <row r="13">
      <c r="A13" s="4" t="inlineStr">
        <is>
          <t>2021 Plan [Member] | Common Class A [Member]</t>
        </is>
      </c>
    </row>
    <row r="14">
      <c r="A14" s="3" t="inlineStr">
        <is>
          <t>Share Based Compensation Arrangement By Share Based Payment Award [Line Items]</t>
        </is>
      </c>
    </row>
    <row r="15">
      <c r="A15" s="4" t="inlineStr">
        <is>
          <t>Common stock reserved for issuance</t>
        </is>
      </c>
      <c r="B15" s="6" t="n">
        <v>19887747</v>
      </c>
    </row>
    <row r="16">
      <c r="A16" s="4" t="inlineStr">
        <is>
          <t>Stock Options [Member]</t>
        </is>
      </c>
    </row>
    <row r="17">
      <c r="A17" s="3" t="inlineStr">
        <is>
          <t>Share Based Compensation Arrangement By Share Based Payment Award [Line Items]</t>
        </is>
      </c>
    </row>
    <row r="18">
      <c r="A18" s="4" t="inlineStr">
        <is>
          <t>Options, granted</t>
        </is>
      </c>
      <c r="C18" s="6" t="n">
        <v>2270858</v>
      </c>
      <c r="D18" s="6" t="n">
        <v>17377292</v>
      </c>
    </row>
    <row r="19">
      <c r="A19" s="4" t="inlineStr">
        <is>
          <t>Total intrinsic value of options exercised | $</t>
        </is>
      </c>
      <c r="C19" s="7" t="n">
        <v>44200</v>
      </c>
    </row>
    <row r="20">
      <c r="A20" s="4" t="inlineStr">
        <is>
          <t>Stock-based compensation expense | $</t>
        </is>
      </c>
      <c r="C20" s="6" t="n">
        <v>22000</v>
      </c>
      <c r="D20" s="7" t="n">
        <v>3300</v>
      </c>
    </row>
    <row r="21">
      <c r="A21" s="4" t="inlineStr">
        <is>
          <t>Total unrecognized compensation cost | $</t>
        </is>
      </c>
      <c r="C21" s="7" t="n">
        <v>21500</v>
      </c>
    </row>
    <row r="22">
      <c r="A22" s="4" t="inlineStr">
        <is>
          <t>Weighted average period</t>
        </is>
      </c>
      <c r="C22" s="4" t="inlineStr">
        <is>
          <t>3 years</t>
        </is>
      </c>
    </row>
    <row r="23">
      <c r="A23" s="4" t="inlineStr">
        <is>
          <t>Restricted Stock Units (RSUs) [Member]</t>
        </is>
      </c>
    </row>
    <row r="24">
      <c r="A24" s="3" t="inlineStr">
        <is>
          <t>Share Based Compensation Arrangement By Share Based Payment Award [Line Items]</t>
        </is>
      </c>
    </row>
    <row r="25">
      <c r="A25" s="4" t="inlineStr">
        <is>
          <t>Stock-based compensation expense | $</t>
        </is>
      </c>
      <c r="C25" s="7" t="n">
        <v>0</v>
      </c>
      <c r="D25" s="6" t="n">
        <v>0</v>
      </c>
    </row>
    <row r="26">
      <c r="A26" s="4" t="inlineStr">
        <is>
          <t>Total unrecognized compensation cost | $</t>
        </is>
      </c>
      <c r="C26" s="7" t="n">
        <v>27900</v>
      </c>
    </row>
    <row r="27">
      <c r="A27" s="4" t="inlineStr">
        <is>
          <t>Weighted average period</t>
        </is>
      </c>
      <c r="C27" s="4" t="inlineStr">
        <is>
          <t>3 years 7 months 6 days</t>
        </is>
      </c>
    </row>
    <row r="28">
      <c r="A28" s="4" t="inlineStr">
        <is>
          <t>RSUs Granted</t>
        </is>
      </c>
      <c r="C28" s="6" t="n">
        <v>5041197</v>
      </c>
    </row>
    <row r="29">
      <c r="A29" s="4" t="inlineStr">
        <is>
          <t>Purchase price per share | $ / shares</t>
        </is>
      </c>
      <c r="C29" s="9" t="n">
        <v>6.3</v>
      </c>
    </row>
    <row r="30">
      <c r="A30" s="4" t="inlineStr">
        <is>
          <t>RSUs Vested</t>
        </is>
      </c>
      <c r="C30" s="6" t="n">
        <v>37043</v>
      </c>
    </row>
    <row r="31">
      <c r="A31" s="4" t="inlineStr">
        <is>
          <t>RSUs Forfeited</t>
        </is>
      </c>
      <c r="C31" s="6" t="n">
        <v>79911</v>
      </c>
    </row>
    <row r="32">
      <c r="A32" s="4" t="inlineStr">
        <is>
          <t>Restricted Stock Units (RSUs) [Member] | Minimum [Member] | 2021 Plan [Member]</t>
        </is>
      </c>
    </row>
    <row r="33">
      <c r="A33" s="3" t="inlineStr">
        <is>
          <t>Share Based Compensation Arrangement By Share Based Payment Award [Line Items]</t>
        </is>
      </c>
    </row>
    <row r="34">
      <c r="A34" s="4" t="inlineStr">
        <is>
          <t>Vesting period</t>
        </is>
      </c>
      <c r="C34" s="4" t="inlineStr">
        <is>
          <t>1 year</t>
        </is>
      </c>
    </row>
    <row r="35">
      <c r="A35" s="4" t="inlineStr">
        <is>
          <t>Restricted Stock Units (RSUs) [Member] | Maximum [Member] | 2021 Plan [Member]</t>
        </is>
      </c>
    </row>
    <row r="36">
      <c r="A36" s="3" t="inlineStr">
        <is>
          <t>Share Based Compensation Arrangement By Share Based Payment Award [Line Items]</t>
        </is>
      </c>
    </row>
    <row r="37">
      <c r="A37" s="4" t="inlineStr">
        <is>
          <t>Vesting period</t>
        </is>
      </c>
      <c r="C37" s="4" t="inlineStr">
        <is>
          <t>4 years</t>
        </is>
      </c>
    </row>
    <row r="38">
      <c r="A38" s="4" t="inlineStr">
        <is>
          <t>Restricted Stock [Member]</t>
        </is>
      </c>
    </row>
    <row r="39">
      <c r="A39" s="3" t="inlineStr">
        <is>
          <t>Share Based Compensation Arrangement By Share Based Payment Award [Line Items]</t>
        </is>
      </c>
    </row>
    <row r="40">
      <c r="A40" s="4" t="inlineStr">
        <is>
          <t>Stock-based compensation expense | $</t>
        </is>
      </c>
      <c r="C40" s="7" t="n">
        <v>24400</v>
      </c>
      <c r="D40" s="7" t="n">
        <v>2700</v>
      </c>
    </row>
    <row r="41">
      <c r="A41" s="4" t="inlineStr">
        <is>
          <t>Total unrecognized compensation cost | $</t>
        </is>
      </c>
      <c r="C41" s="7" t="n">
        <v>15100</v>
      </c>
    </row>
    <row r="42">
      <c r="A42" s="4" t="inlineStr">
        <is>
          <t>RSUs Granted</t>
        </is>
      </c>
      <c r="C42" s="6" t="n">
        <v>7003261</v>
      </c>
    </row>
    <row r="43">
      <c r="A43" s="4" t="inlineStr">
        <is>
          <t>Purchase price per share | $ / shares</t>
        </is>
      </c>
      <c r="C43" s="9" t="n">
        <v>1.42</v>
      </c>
    </row>
    <row r="44">
      <c r="A44" s="4" t="inlineStr">
        <is>
          <t>RSUs Vested</t>
        </is>
      </c>
      <c r="C44" s="6" t="n">
        <v>3063991</v>
      </c>
    </row>
    <row r="45">
      <c r="A45" s="4" t="inlineStr">
        <is>
          <t>RSUs Forfeited</t>
        </is>
      </c>
      <c r="C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f Stock-based Compensation Expense Recognized for all Stock-based Awards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hare-based compensation expense recognized</t>
        </is>
      </c>
      <c r="B4" s="7" t="n">
        <v>49843</v>
      </c>
      <c r="C4" s="7" t="n">
        <v>6021</v>
      </c>
    </row>
    <row r="5">
      <c r="A5" s="4" t="inlineStr">
        <is>
          <t>Cost of sales [Member]</t>
        </is>
      </c>
    </row>
    <row r="6">
      <c r="A6" s="3" t="inlineStr">
        <is>
          <t>Share Based Compensation Arrangement By Share Based Payment Award [Line Items]</t>
        </is>
      </c>
    </row>
    <row r="7">
      <c r="A7" s="4" t="inlineStr">
        <is>
          <t>Share-based compensation expense recognized</t>
        </is>
      </c>
      <c r="B7" s="6" t="n">
        <v>557</v>
      </c>
      <c r="C7" s="6" t="n">
        <v>137</v>
      </c>
    </row>
    <row r="8">
      <c r="A8" s="4" t="inlineStr">
        <is>
          <t>General and administrative [Member]</t>
        </is>
      </c>
    </row>
    <row r="9">
      <c r="A9" s="3" t="inlineStr">
        <is>
          <t>Share Based Compensation Arrangement By Share Based Payment Award [Line Items]</t>
        </is>
      </c>
    </row>
    <row r="10">
      <c r="A10" s="4" t="inlineStr">
        <is>
          <t>Share-based compensation expense recognized</t>
        </is>
      </c>
      <c r="B10" s="6" t="n">
        <v>19353</v>
      </c>
      <c r="C10" s="6" t="n">
        <v>3245</v>
      </c>
    </row>
    <row r="11">
      <c r="A11" s="4" t="inlineStr">
        <is>
          <t>Sales and marketing [Member]</t>
        </is>
      </c>
    </row>
    <row r="12">
      <c r="A12" s="3" t="inlineStr">
        <is>
          <t>Share Based Compensation Arrangement By Share Based Payment Award [Line Items]</t>
        </is>
      </c>
    </row>
    <row r="13">
      <c r="A13" s="4" t="inlineStr">
        <is>
          <t>Share-based compensation expense recognized</t>
        </is>
      </c>
      <c r="B13" s="6" t="n">
        <v>27278</v>
      </c>
      <c r="C13" s="6" t="n">
        <v>1583</v>
      </c>
    </row>
    <row r="14">
      <c r="A14" s="4" t="inlineStr">
        <is>
          <t>Research and development [Member]</t>
        </is>
      </c>
    </row>
    <row r="15">
      <c r="A15" s="3" t="inlineStr">
        <is>
          <t>Share Based Compensation Arrangement By Share Based Payment Award [Line Items]</t>
        </is>
      </c>
    </row>
    <row r="16">
      <c r="A16" s="4" t="inlineStr">
        <is>
          <t>Share-based compensation expense recognized</t>
        </is>
      </c>
      <c r="B16" s="7" t="n">
        <v>2655</v>
      </c>
      <c r="C16" s="7" t="n">
        <v>10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Stock Options Activity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Ending balance</t>
        </is>
      </c>
      <c r="B4" s="6" t="n">
        <v>3231432</v>
      </c>
    </row>
    <row r="5">
      <c r="A5" s="4" t="inlineStr">
        <is>
          <t>2013 Plan and 2021 Plan [Member]</t>
        </is>
      </c>
    </row>
    <row r="6">
      <c r="A6" s="3" t="inlineStr">
        <is>
          <t>Share Based Compensation Arrangement By Share Based Payment Award [Line Items]</t>
        </is>
      </c>
    </row>
    <row r="7">
      <c r="A7" s="4" t="inlineStr">
        <is>
          <t>Options outstanding, Beginning balance</t>
        </is>
      </c>
      <c r="B7" s="6" t="n">
        <v>35001146</v>
      </c>
    </row>
    <row r="8">
      <c r="A8" s="4" t="inlineStr">
        <is>
          <t>Options, granted</t>
        </is>
      </c>
      <c r="B8" s="6" t="n">
        <v>2270858</v>
      </c>
    </row>
    <row r="9">
      <c r="A9" s="4" t="inlineStr">
        <is>
          <t>Options , exercised</t>
        </is>
      </c>
      <c r="B9" s="6" t="n">
        <v>-6574818</v>
      </c>
    </row>
    <row r="10">
      <c r="A10" s="4" t="inlineStr">
        <is>
          <t>Options, Cancelled</t>
        </is>
      </c>
      <c r="B10" s="6" t="n">
        <v>-21090</v>
      </c>
    </row>
    <row r="11">
      <c r="A11" s="4" t="inlineStr">
        <is>
          <t>Options, forfeited</t>
        </is>
      </c>
      <c r="B11" s="6" t="n">
        <v>-1240777</v>
      </c>
    </row>
    <row r="12">
      <c r="A12" s="4" t="inlineStr">
        <is>
          <t>Options outstanding, Ending balance</t>
        </is>
      </c>
      <c r="B12" s="6" t="n">
        <v>29435319</v>
      </c>
      <c r="C12" s="6" t="n">
        <v>35001146</v>
      </c>
    </row>
    <row r="13">
      <c r="A13" s="4" t="inlineStr">
        <is>
          <t>Options, exercisable</t>
        </is>
      </c>
      <c r="B13" s="6" t="n">
        <v>15202295</v>
      </c>
    </row>
    <row r="14">
      <c r="A14" s="4" t="inlineStr">
        <is>
          <t>Options, vested or expected to vest</t>
        </is>
      </c>
      <c r="B14" s="6" t="n">
        <v>29435319</v>
      </c>
    </row>
    <row r="15">
      <c r="A15" s="4" t="inlineStr">
        <is>
          <t>Weighted-average exercise price outstanding, Beginning balance</t>
        </is>
      </c>
      <c r="B15" s="9" t="n">
        <v>0.8</v>
      </c>
    </row>
    <row r="16">
      <c r="A16" s="4" t="inlineStr">
        <is>
          <t>Weighted-average exercise price, granted</t>
        </is>
      </c>
      <c r="B16" s="13" t="n">
        <v>7.7</v>
      </c>
    </row>
    <row r="17">
      <c r="A17" s="4" t="inlineStr">
        <is>
          <t>Weighted-average exercise price, exercised</t>
        </is>
      </c>
      <c r="B17" s="13" t="n">
        <v>0.48</v>
      </c>
    </row>
    <row r="18">
      <c r="A18" s="4" t="inlineStr">
        <is>
          <t>Weighted Average Exercise price, Cancelled</t>
        </is>
      </c>
      <c r="B18" s="13" t="n">
        <v>1.11</v>
      </c>
    </row>
    <row r="19">
      <c r="A19" s="4" t="inlineStr">
        <is>
          <t>Weighted-average exercise price, forfeited</t>
        </is>
      </c>
      <c r="B19" s="13" t="n">
        <v>0.8</v>
      </c>
    </row>
    <row r="20">
      <c r="A20" s="4" t="inlineStr">
        <is>
          <t>Weighted-average exercise price outstanding, Ending balance</t>
        </is>
      </c>
      <c r="B20" s="13" t="n">
        <v>1.4</v>
      </c>
      <c r="C20" s="9" t="n">
        <v>0.8</v>
      </c>
    </row>
    <row r="21">
      <c r="A21" s="4" t="inlineStr">
        <is>
          <t>Weighted-average exercise price, exercisable</t>
        </is>
      </c>
      <c r="B21" s="13" t="n">
        <v>0.71</v>
      </c>
    </row>
    <row r="22">
      <c r="A22" s="4" t="inlineStr">
        <is>
          <t>Weighted-average exercise price, vested or expected to vest</t>
        </is>
      </c>
      <c r="B22" s="9" t="n">
        <v>1.4</v>
      </c>
    </row>
    <row r="23">
      <c r="A23" s="4" t="inlineStr">
        <is>
          <t>Weighted Average Remaining Contractual Term, Beginning balance</t>
        </is>
      </c>
      <c r="B23" s="4" t="inlineStr">
        <is>
          <t>7 years 6 months</t>
        </is>
      </c>
      <c r="C23" s="4" t="inlineStr">
        <is>
          <t>7 years 9 months 18 days</t>
        </is>
      </c>
    </row>
    <row r="24">
      <c r="A24" s="4" t="inlineStr">
        <is>
          <t>Weighted-average remaining contractual term, exercisable</t>
        </is>
      </c>
      <c r="B24" s="4" t="inlineStr">
        <is>
          <t>6 years 6 months</t>
        </is>
      </c>
    </row>
    <row r="25">
      <c r="A25" s="4" t="inlineStr">
        <is>
          <t>Weighted-average remaining contractual term, vested or expected to vest</t>
        </is>
      </c>
      <c r="B25" s="4" t="inlineStr">
        <is>
          <t>7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Share-based Payment Award, Stock Options, Valuation Assum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t>
        </is>
      </c>
      <c r="C4" s="4" t="inlineStr">
        <is>
          <t>55.00%</t>
        </is>
      </c>
    </row>
    <row r="5">
      <c r="A5" s="4" t="inlineStr">
        <is>
          <t>Expected term (in years)</t>
        </is>
      </c>
      <c r="B5" s="4" t="inlineStr">
        <is>
          <t>6 years 1 month 6 days</t>
        </is>
      </c>
      <c r="C5" s="4" t="inlineStr">
        <is>
          <t>6 years 1 month 6 days</t>
        </is>
      </c>
    </row>
    <row r="6">
      <c r="A6" s="4" t="inlineStr">
        <is>
          <t>Expected dividend rate</t>
        </is>
      </c>
      <c r="B6" s="4" t="inlineStr">
        <is>
          <t>0.00%</t>
        </is>
      </c>
      <c r="C6" s="4" t="inlineStr">
        <is>
          <t>0.00%</t>
        </is>
      </c>
    </row>
    <row r="7">
      <c r="A7" s="4" t="inlineStr">
        <is>
          <t>Maximum [Member]</t>
        </is>
      </c>
    </row>
    <row r="8">
      <c r="A8" s="3" t="inlineStr">
        <is>
          <t>Share Based Compensation Arrangement By Share Based Payment Award [Line Items]</t>
        </is>
      </c>
    </row>
    <row r="9">
      <c r="A9" s="4" t="inlineStr">
        <is>
          <t>Expected volatility</t>
        </is>
      </c>
      <c r="B9" s="4" t="inlineStr">
        <is>
          <t>34.00%</t>
        </is>
      </c>
    </row>
    <row r="10">
      <c r="A10" s="4" t="inlineStr">
        <is>
          <t>Risk-free interest rate</t>
        </is>
      </c>
      <c r="B10" s="4" t="inlineStr">
        <is>
          <t>1.20%</t>
        </is>
      </c>
      <c r="C10" s="4" t="inlineStr">
        <is>
          <t>0.68%</t>
        </is>
      </c>
    </row>
    <row r="11">
      <c r="A11" s="4" t="inlineStr">
        <is>
          <t>Minimum [Member]</t>
        </is>
      </c>
    </row>
    <row r="12">
      <c r="A12" s="3" t="inlineStr">
        <is>
          <t>Share Based Compensation Arrangement By Share Based Payment Award [Line Items]</t>
        </is>
      </c>
    </row>
    <row r="13">
      <c r="A13" s="4" t="inlineStr">
        <is>
          <t>Expected volatility</t>
        </is>
      </c>
      <c r="B13" s="4" t="inlineStr">
        <is>
          <t>32.00%</t>
        </is>
      </c>
    </row>
    <row r="14">
      <c r="A14" s="4" t="inlineStr">
        <is>
          <t>Risk-free interest rate</t>
        </is>
      </c>
      <c r="B14" s="4" t="inlineStr">
        <is>
          <t>0.99%</t>
        </is>
      </c>
      <c r="C14" s="4" t="inlineStr">
        <is>
          <t>0.5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f Share-based Payment Arrangement, RSU, Activity (Details) - Restricted Stock Units (RSUs)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RSUs Granted | shares</t>
        </is>
      </c>
      <c r="B4" s="6" t="n">
        <v>5041197</v>
      </c>
    </row>
    <row r="5">
      <c r="A5" s="4" t="inlineStr">
        <is>
          <t>RSUs Vested | shares</t>
        </is>
      </c>
      <c r="B5" s="6" t="n">
        <v>-37043</v>
      </c>
    </row>
    <row r="6">
      <c r="A6" s="4" t="inlineStr">
        <is>
          <t>RSUs Forfeited | shares</t>
        </is>
      </c>
      <c r="B6" s="6" t="n">
        <v>-79911</v>
      </c>
    </row>
    <row r="7">
      <c r="A7" s="4" t="inlineStr">
        <is>
          <t>Ending balance | shares</t>
        </is>
      </c>
      <c r="B7" s="6" t="n">
        <v>4924243</v>
      </c>
    </row>
    <row r="8">
      <c r="A8" s="4" t="inlineStr">
        <is>
          <t>Options, vested or expected to vest | shares</t>
        </is>
      </c>
      <c r="B8" s="6" t="n">
        <v>4924243</v>
      </c>
    </row>
    <row r="9">
      <c r="A9" s="4" t="inlineStr">
        <is>
          <t>Weighted-average grant date fair value per share, granted | $ / shares</t>
        </is>
      </c>
      <c r="B9" s="9" t="n">
        <v>6.33</v>
      </c>
    </row>
    <row r="10">
      <c r="A10" s="4" t="inlineStr">
        <is>
          <t>Weighted-average grant date fair value per share, vested | $ / shares</t>
        </is>
      </c>
      <c r="B10" s="13" t="n">
        <v>7.61</v>
      </c>
    </row>
    <row r="11">
      <c r="A11" s="4" t="inlineStr">
        <is>
          <t>Weighted-average grant date fair value per share, forfeited | $ / shares</t>
        </is>
      </c>
      <c r="B11" s="13" t="n">
        <v>7.61</v>
      </c>
    </row>
    <row r="12">
      <c r="A12" s="4" t="inlineStr">
        <is>
          <t>Weighted-average grant date fair value per share, ending balance | $ / shares</t>
        </is>
      </c>
      <c r="B12" s="13" t="n">
        <v>6.3</v>
      </c>
    </row>
    <row r="13">
      <c r="A13" s="4" t="inlineStr">
        <is>
          <t>Weighted-average grant date fair value per share, expected to vest | $ / shares</t>
        </is>
      </c>
      <c r="B13" s="9" t="n">
        <v>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s) - Fair Value, Recurring [Member] - USD ($) $ in Thousands</t>
        </is>
      </c>
      <c r="B1" s="2" t="inlineStr">
        <is>
          <t>Dec. 31, 2021</t>
        </is>
      </c>
      <c r="C1" s="2" t="inlineStr">
        <is>
          <t>Dec. 31, 2020</t>
        </is>
      </c>
    </row>
    <row r="2">
      <c r="A2" s="3" t="inlineStr">
        <is>
          <t>Assets</t>
        </is>
      </c>
    </row>
    <row r="3">
      <c r="A3" s="4" t="inlineStr">
        <is>
          <t>Total Assets</t>
        </is>
      </c>
      <c r="B3" s="7" t="n">
        <v>162164</v>
      </c>
      <c r="C3" s="7" t="n">
        <v>92858</v>
      </c>
    </row>
    <row r="4">
      <c r="A4" s="3" t="inlineStr">
        <is>
          <t>Liabilities:</t>
        </is>
      </c>
    </row>
    <row r="5">
      <c r="A5" s="4" t="inlineStr">
        <is>
          <t>Total Liabilities</t>
        </is>
      </c>
      <c r="B5" s="6" t="n">
        <v>13276</v>
      </c>
    </row>
    <row r="6">
      <c r="A6" s="4" t="inlineStr">
        <is>
          <t>Public Warrants [Member]</t>
        </is>
      </c>
    </row>
    <row r="7">
      <c r="A7" s="3" t="inlineStr">
        <is>
          <t>Liabilities:</t>
        </is>
      </c>
    </row>
    <row r="8">
      <c r="A8" s="4" t="inlineStr">
        <is>
          <t>Warrants</t>
        </is>
      </c>
      <c r="B8" s="6" t="n">
        <v>8625</v>
      </c>
    </row>
    <row r="9">
      <c r="A9" s="4" t="inlineStr">
        <is>
          <t>Private Placement Warrants [Member]</t>
        </is>
      </c>
    </row>
    <row r="10">
      <c r="A10" s="3" t="inlineStr">
        <is>
          <t>Liabilities:</t>
        </is>
      </c>
    </row>
    <row r="11">
      <c r="A11" s="4" t="inlineStr">
        <is>
          <t>Warrants</t>
        </is>
      </c>
      <c r="B11" s="6" t="n">
        <v>4651</v>
      </c>
    </row>
    <row r="12">
      <c r="A12" s="4" t="inlineStr">
        <is>
          <t>Money Market Funds [Member]</t>
        </is>
      </c>
    </row>
    <row r="13">
      <c r="A13" s="3" t="inlineStr">
        <is>
          <t>Assets</t>
        </is>
      </c>
    </row>
    <row r="14">
      <c r="A14" s="4" t="inlineStr">
        <is>
          <t>Money Market funds in Cash and Cash Equivalents</t>
        </is>
      </c>
      <c r="B14" s="6" t="n">
        <v>162164</v>
      </c>
      <c r="C14" s="6" t="n">
        <v>92858</v>
      </c>
    </row>
    <row r="15">
      <c r="A15" s="4" t="inlineStr">
        <is>
          <t>Level 1 [Member]</t>
        </is>
      </c>
    </row>
    <row r="16">
      <c r="A16" s="3" t="inlineStr">
        <is>
          <t>Assets</t>
        </is>
      </c>
    </row>
    <row r="17">
      <c r="A17" s="4" t="inlineStr">
        <is>
          <t>Total Assets</t>
        </is>
      </c>
      <c r="B17" s="6" t="n">
        <v>162164</v>
      </c>
      <c r="C17" s="6" t="n">
        <v>92858</v>
      </c>
    </row>
    <row r="18">
      <c r="A18" s="3" t="inlineStr">
        <is>
          <t>Liabilities:</t>
        </is>
      </c>
    </row>
    <row r="19">
      <c r="A19" s="4" t="inlineStr">
        <is>
          <t>Total Liabilities</t>
        </is>
      </c>
      <c r="B19" s="6" t="n">
        <v>8625</v>
      </c>
    </row>
    <row r="20">
      <c r="A20" s="4" t="inlineStr">
        <is>
          <t>Level 1 [Member] | Public Warrants [Member]</t>
        </is>
      </c>
    </row>
    <row r="21">
      <c r="A21" s="3" t="inlineStr">
        <is>
          <t>Liabilities:</t>
        </is>
      </c>
    </row>
    <row r="22">
      <c r="A22" s="4" t="inlineStr">
        <is>
          <t>Warrants</t>
        </is>
      </c>
      <c r="B22" s="6" t="n">
        <v>8625</v>
      </c>
    </row>
    <row r="23">
      <c r="A23" s="4" t="inlineStr">
        <is>
          <t>Level 1 [Member] | Money Market Funds [Member]</t>
        </is>
      </c>
    </row>
    <row r="24">
      <c r="A24" s="3" t="inlineStr">
        <is>
          <t>Assets</t>
        </is>
      </c>
    </row>
    <row r="25">
      <c r="A25" s="4" t="inlineStr">
        <is>
          <t>Money Market funds in Cash and Cash Equivalents</t>
        </is>
      </c>
      <c r="B25" s="6" t="n">
        <v>162164</v>
      </c>
      <c r="C25" s="7" t="n">
        <v>92858</v>
      </c>
    </row>
    <row r="26">
      <c r="A26" s="4" t="inlineStr">
        <is>
          <t>Level 2 [Member]</t>
        </is>
      </c>
    </row>
    <row r="27">
      <c r="A27" s="3" t="inlineStr">
        <is>
          <t>Liabilities:</t>
        </is>
      </c>
    </row>
    <row r="28">
      <c r="A28" s="4" t="inlineStr">
        <is>
          <t>Total Liabilities</t>
        </is>
      </c>
      <c r="B28" s="6" t="n">
        <v>4651</v>
      </c>
    </row>
    <row r="29">
      <c r="A29" s="4" t="inlineStr">
        <is>
          <t>Level 2 [Member] | Private Placement Warrants [Member]</t>
        </is>
      </c>
    </row>
    <row r="30">
      <c r="A30" s="3" t="inlineStr">
        <is>
          <t>Liabilities:</t>
        </is>
      </c>
    </row>
    <row r="31">
      <c r="A31" s="4" t="inlineStr">
        <is>
          <t>Warrants</t>
        </is>
      </c>
      <c r="B31" s="7" t="n">
        <v>4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Fair Value of Financial Instruments - Additional Information (Details)</t>
        </is>
      </c>
      <c r="B1" s="2" t="inlineStr">
        <is>
          <t>12 Months Ended</t>
        </is>
      </c>
    </row>
    <row r="2">
      <c r="B2" s="2" t="inlineStr">
        <is>
          <t>Dec. 31, 2021USD ($)</t>
        </is>
      </c>
    </row>
    <row r="3">
      <c r="A3" s="3" t="inlineStr">
        <is>
          <t>Fair Value Disclosures [Abstract]</t>
        </is>
      </c>
    </row>
    <row r="4">
      <c r="A4" s="4" t="inlineStr">
        <is>
          <t>Public and private warrant trading price</t>
        </is>
      </c>
      <c r="B4" s="9" t="n">
        <v>0.9</v>
      </c>
    </row>
    <row r="5">
      <c r="A5" s="4" t="inlineStr">
        <is>
          <t>Transfers between Level 1, Level 2, and Level 3.</t>
        </is>
      </c>
      <c r="B5"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s in fair value of warrant liabilities (Details) - Warrant Liabilities [Member] $ in Thousands</t>
        </is>
      </c>
      <c r="B1" s="2" t="inlineStr">
        <is>
          <t>12 Months Ended</t>
        </is>
      </c>
    </row>
    <row r="2">
      <c r="B2" s="2" t="inlineStr">
        <is>
          <t>Dec. 31, 2021USD ($)</t>
        </is>
      </c>
    </row>
    <row r="3">
      <c r="A3" s="4" t="inlineStr">
        <is>
          <t>Fair value at the beginning</t>
        </is>
      </c>
      <c r="B3" s="7" t="n">
        <v>0</v>
      </c>
    </row>
    <row r="4">
      <c r="A4" s="4" t="inlineStr">
        <is>
          <t>Private placement warrants and public warrants</t>
        </is>
      </c>
      <c r="B4" s="6" t="n">
        <v>24338</v>
      </c>
    </row>
    <row r="5">
      <c r="A5" s="4" t="inlineStr">
        <is>
          <t>Change in fair value</t>
        </is>
      </c>
      <c r="B5" s="6" t="n">
        <v>-11061</v>
      </c>
    </row>
    <row r="6">
      <c r="A6" s="4" t="inlineStr">
        <is>
          <t>Fair value at the ending</t>
        </is>
      </c>
      <c r="B6" s="7" t="n">
        <v>132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53380</v>
      </c>
      <c r="C4" s="7" t="n">
        <v>-57643</v>
      </c>
    </row>
    <row r="5">
      <c r="A5" s="3" t="inlineStr">
        <is>
          <t>Adjustments to reconcile net loss to net cash used in operating activities</t>
        </is>
      </c>
    </row>
    <row r="6">
      <c r="A6" s="4" t="inlineStr">
        <is>
          <t>Depreciation and amortization</t>
        </is>
      </c>
      <c r="B6" s="6" t="n">
        <v>2745</v>
      </c>
      <c r="C6" s="6" t="n">
        <v>1006</v>
      </c>
    </row>
    <row r="7">
      <c r="A7" s="4" t="inlineStr">
        <is>
          <t>Loss on disposal of fixed assets</t>
        </is>
      </c>
      <c r="B7" s="6" t="n">
        <v>18</v>
      </c>
    </row>
    <row r="8">
      <c r="A8" s="4" t="inlineStr">
        <is>
          <t>Gain on change in fair value of warrants</t>
        </is>
      </c>
      <c r="B8" s="6" t="n">
        <v>-11061</v>
      </c>
      <c r="C8" s="6" t="n">
        <v>-3922</v>
      </c>
    </row>
    <row r="9">
      <c r="A9" s="4" t="inlineStr">
        <is>
          <t>Gain on foreign currency transactions</t>
        </is>
      </c>
      <c r="B9" s="6" t="n">
        <v>73</v>
      </c>
      <c r="C9" s="6" t="n">
        <v>5</v>
      </c>
    </row>
    <row r="10">
      <c r="A10" s="4" t="inlineStr">
        <is>
          <t>Stock-based compensation</t>
        </is>
      </c>
      <c r="B10" s="6" t="n">
        <v>49843</v>
      </c>
      <c r="C10" s="6" t="n">
        <v>6021</v>
      </c>
    </row>
    <row r="11">
      <c r="A11" s="3" t="inlineStr">
        <is>
          <t>Change in operating assets and liabilities</t>
        </is>
      </c>
    </row>
    <row r="12">
      <c r="A12" s="4" t="inlineStr">
        <is>
          <t>Accounts receivable</t>
        </is>
      </c>
      <c r="B12" s="6" t="n">
        <v>3461</v>
      </c>
      <c r="C12" s="6" t="n">
        <v>-16187</v>
      </c>
    </row>
    <row r="13">
      <c r="A13" s="4" t="inlineStr">
        <is>
          <t>Inventories</t>
        </is>
      </c>
      <c r="B13" s="6" t="n">
        <v>-1883</v>
      </c>
      <c r="C13" s="6" t="n">
        <v>-355</v>
      </c>
    </row>
    <row r="14">
      <c r="A14" s="4" t="inlineStr">
        <is>
          <t>Deferred fulfillment costs</t>
        </is>
      </c>
      <c r="B14" s="6" t="n">
        <v>-4228</v>
      </c>
      <c r="C14" s="6" t="n">
        <v>-17505</v>
      </c>
    </row>
    <row r="15">
      <c r="A15" s="4" t="inlineStr">
        <is>
          <t>Prepaid expenses and other assets</t>
        </is>
      </c>
      <c r="B15" s="6" t="n">
        <v>-9201</v>
      </c>
      <c r="C15" s="6" t="n">
        <v>8</v>
      </c>
    </row>
    <row r="16">
      <c r="A16" s="4" t="inlineStr">
        <is>
          <t>Accounts payable</t>
        </is>
      </c>
      <c r="B16" s="6" t="n">
        <v>4952</v>
      </c>
      <c r="C16" s="6" t="n">
        <v>442</v>
      </c>
    </row>
    <row r="17">
      <c r="A17" s="4" t="inlineStr">
        <is>
          <t>Accrued expenses</t>
        </is>
      </c>
      <c r="B17" s="6" t="n">
        <v>7856</v>
      </c>
      <c r="C17" s="6" t="n">
        <v>3425</v>
      </c>
    </row>
    <row r="18">
      <c r="A18" s="4" t="inlineStr">
        <is>
          <t>Contract liabilities</t>
        </is>
      </c>
      <c r="B18" s="6" t="n">
        <v>-3115</v>
      </c>
      <c r="C18" s="6" t="n">
        <v>-8306</v>
      </c>
    </row>
    <row r="19">
      <c r="A19" s="4" t="inlineStr">
        <is>
          <t>Other liabilities</t>
        </is>
      </c>
      <c r="B19" s="6" t="n">
        <v>-138</v>
      </c>
      <c r="C19" s="6" t="n">
        <v>2027</v>
      </c>
    </row>
    <row r="20">
      <c r="A20" s="4" t="inlineStr">
        <is>
          <t>Net cash used in operating activities</t>
        </is>
      </c>
      <c r="B20" s="6" t="n">
        <v>-114058</v>
      </c>
      <c r="C20" s="6" t="n">
        <v>-55974</v>
      </c>
    </row>
    <row r="21">
      <c r="A21" s="3" t="inlineStr">
        <is>
          <t>CASH FLOWS FROM INVESTING ACTIVITIES</t>
        </is>
      </c>
    </row>
    <row r="22">
      <c r="A22" s="4" t="inlineStr">
        <is>
          <t>Capital expenditures</t>
        </is>
      </c>
      <c r="B22" s="6" t="n">
        <v>-4069</v>
      </c>
      <c r="C22" s="6" t="n">
        <v>-8718</v>
      </c>
    </row>
    <row r="23">
      <c r="A23" s="4" t="inlineStr">
        <is>
          <t>Net cash used in investing activities</t>
        </is>
      </c>
      <c r="B23" s="6" t="n">
        <v>-4069</v>
      </c>
      <c r="C23" s="6" t="n">
        <v>-8718</v>
      </c>
    </row>
    <row r="24">
      <c r="A24" s="3" t="inlineStr">
        <is>
          <t>CASH FLOWS FROM FINANCING ACTIVITIES</t>
        </is>
      </c>
    </row>
    <row r="25">
      <c r="A25" s="4" t="inlineStr">
        <is>
          <t>Proceeds from exercise of stock options</t>
        </is>
      </c>
      <c r="B25" s="6" t="n">
        <v>3103</v>
      </c>
      <c r="C25" s="6" t="n">
        <v>226</v>
      </c>
    </row>
    <row r="26">
      <c r="A26" s="4" t="inlineStr">
        <is>
          <t>Proceeds from issuance of common stock upon Merger, net of issuance costs paid</t>
        </is>
      </c>
      <c r="B26" s="6" t="n">
        <v>192088</v>
      </c>
    </row>
    <row r="27">
      <c r="A27" s="4" t="inlineStr">
        <is>
          <t>Net cash provided by financing activities</t>
        </is>
      </c>
      <c r="B27" s="6" t="n">
        <v>195191</v>
      </c>
      <c r="C27" s="6" t="n">
        <v>226</v>
      </c>
    </row>
    <row r="28">
      <c r="A28" s="4" t="inlineStr">
        <is>
          <t>Effect of exchange rate on cash</t>
        </is>
      </c>
      <c r="B28" s="6" t="n">
        <v>-91</v>
      </c>
      <c r="C28" s="6" t="n">
        <v>-4</v>
      </c>
    </row>
    <row r="29">
      <c r="A29" s="4" t="inlineStr">
        <is>
          <t>Net increase (decrease) in cash, cash equivalents, and restricted cash</t>
        </is>
      </c>
      <c r="B29" s="6" t="n">
        <v>76973</v>
      </c>
      <c r="C29" s="6" t="n">
        <v>-64470</v>
      </c>
    </row>
    <row r="30">
      <c r="A30" s="4" t="inlineStr">
        <is>
          <t>Cash, cash equivalents, and restricted cash at beginning of period</t>
        </is>
      </c>
      <c r="B30" s="6" t="n">
        <v>94978</v>
      </c>
      <c r="C30" s="6" t="n">
        <v>159448</v>
      </c>
    </row>
    <row r="31">
      <c r="A31" s="4" t="inlineStr">
        <is>
          <t>Cash, cash equivalents, and restricted cash at end of period</t>
        </is>
      </c>
      <c r="B31" s="6" t="n">
        <v>171951</v>
      </c>
      <c r="C31" s="6" t="n">
        <v>94978</v>
      </c>
    </row>
    <row r="32">
      <c r="A32" s="3" t="inlineStr">
        <is>
          <t>NON-CASH INVESTING AND FINANCING ACTIVITIES</t>
        </is>
      </c>
    </row>
    <row r="33">
      <c r="A33" s="4" t="inlineStr">
        <is>
          <t>Assumption of merger warrants liability</t>
        </is>
      </c>
      <c r="B33" s="6" t="n">
        <v>24338</v>
      </c>
      <c r="C33" s="4" t="inlineStr">
        <is>
          <t xml:space="preserve"> </t>
        </is>
      </c>
    </row>
    <row r="34">
      <c r="A34" s="4" t="inlineStr">
        <is>
          <t>Conversion of redeemable convertible preferred stock to common stock</t>
        </is>
      </c>
      <c r="B34" s="6" t="n">
        <v>-223442</v>
      </c>
      <c r="C34" s="4" t="inlineStr">
        <is>
          <t xml:space="preserve"> </t>
        </is>
      </c>
    </row>
    <row r="35">
      <c r="A35" s="4" t="inlineStr">
        <is>
          <t>Settlement of promissory note through repurchase of shares</t>
        </is>
      </c>
      <c r="B35" s="6" t="n">
        <v>10238</v>
      </c>
      <c r="C35" s="6" t="n">
        <v>0</v>
      </c>
    </row>
    <row r="36">
      <c r="A36" s="4" t="inlineStr">
        <is>
          <t>Purchase of property and equipment included in accounts payable and accrued expenses</t>
        </is>
      </c>
      <c r="B36" s="6" t="n">
        <v>165</v>
      </c>
      <c r="C36" s="6" t="n">
        <v>0</v>
      </c>
    </row>
    <row r="37">
      <c r="A37" s="3" t="inlineStr">
        <is>
          <t>RECONCILIATION OF CASH AND RESTRICTED CASH WITHIN THE CONSOLIDATED BALANCE SHEETS TO THE AMOUNTS SHOWN IN THE CONSOLIDATED STATEMENTS OF CASH FLOWS ABOVE</t>
        </is>
      </c>
    </row>
    <row r="38">
      <c r="A38" s="4" t="inlineStr">
        <is>
          <t>Cash and cash equivalents</t>
        </is>
      </c>
      <c r="B38" s="6" t="n">
        <v>171089</v>
      </c>
      <c r="C38" s="6" t="n">
        <v>93857</v>
      </c>
    </row>
    <row r="39">
      <c r="A39" s="4" t="inlineStr">
        <is>
          <t>Restricted cash</t>
        </is>
      </c>
      <c r="B39" s="6" t="n">
        <v>862</v>
      </c>
      <c r="C39" s="6" t="n">
        <v>1121</v>
      </c>
    </row>
    <row r="40">
      <c r="A40" s="4" t="inlineStr">
        <is>
          <t>Total cash, cash equivalents, and restricted cash</t>
        </is>
      </c>
      <c r="B40" s="7" t="n">
        <v>171951</v>
      </c>
      <c r="C40" s="7" t="n">
        <v>949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s Due to the Losses Incurred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153426</v>
      </c>
      <c r="C4" s="7" t="n">
        <v>-57638</v>
      </c>
    </row>
    <row r="5">
      <c r="A5" s="4" t="inlineStr">
        <is>
          <t>Foreign</t>
        </is>
      </c>
      <c r="B5" s="6" t="n">
        <v>104</v>
      </c>
      <c r="C5" s="6" t="n">
        <v>45</v>
      </c>
    </row>
    <row r="6">
      <c r="A6" s="4" t="inlineStr">
        <is>
          <t>Total</t>
        </is>
      </c>
      <c r="B6" s="7" t="n">
        <v>-153322</v>
      </c>
      <c r="C6" s="7" t="n">
        <v>-575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Effective Income Tax Rate Continuing Operations Tax Rate Reconciliation [Abstract]</t>
        </is>
      </c>
    </row>
    <row r="4">
      <c r="A4" s="4" t="inlineStr">
        <is>
          <t>Federal statutory rate%</t>
        </is>
      </c>
      <c r="B4" s="4" t="inlineStr">
        <is>
          <t>21.00%</t>
        </is>
      </c>
      <c r="C4" s="4" t="inlineStr">
        <is>
          <t>21.00%</t>
        </is>
      </c>
    </row>
    <row r="5">
      <c r="A5" s="4" t="inlineStr">
        <is>
          <t>State rate, net of federal benefit%</t>
        </is>
      </c>
      <c r="B5" s="4" t="inlineStr">
        <is>
          <t>7.50%</t>
        </is>
      </c>
      <c r="C5" s="4" t="inlineStr">
        <is>
          <t>4.10%</t>
        </is>
      </c>
    </row>
    <row r="6">
      <c r="A6" s="4" t="inlineStr">
        <is>
          <t>Change in valuation allowance%</t>
        </is>
      </c>
      <c r="B6" s="4" t="inlineStr">
        <is>
          <t>(28.00%)</t>
        </is>
      </c>
      <c r="C6" s="4" t="inlineStr">
        <is>
          <t>(30.00%)</t>
        </is>
      </c>
    </row>
    <row r="7">
      <c r="A7" s="4" t="inlineStr">
        <is>
          <t>Tax credits generated%</t>
        </is>
      </c>
      <c r="B7" s="4" t="inlineStr">
        <is>
          <t>3.30%</t>
        </is>
      </c>
      <c r="C7" s="4" t="inlineStr">
        <is>
          <t>5.90%</t>
        </is>
      </c>
    </row>
    <row r="8">
      <c r="A8" s="4" t="inlineStr">
        <is>
          <t>Stock-based compensation%</t>
        </is>
      </c>
      <c r="B8" s="4" t="inlineStr">
        <is>
          <t>(2.60%)</t>
        </is>
      </c>
      <c r="C8" s="4" t="inlineStr">
        <is>
          <t>(2.10%)</t>
        </is>
      </c>
    </row>
    <row r="9">
      <c r="A9" s="4" t="inlineStr">
        <is>
          <t>Warrant revaluation%</t>
        </is>
      </c>
      <c r="B9" s="4" t="inlineStr">
        <is>
          <t>1.50%</t>
        </is>
      </c>
      <c r="C9" s="4" t="inlineStr">
        <is>
          <t>1.40%</t>
        </is>
      </c>
    </row>
    <row r="10">
      <c r="A10" s="4" t="inlineStr">
        <is>
          <t>Permanent differences%</t>
        </is>
      </c>
      <c r="B10" s="4" t="inlineStr">
        <is>
          <t>(2.50%)</t>
        </is>
      </c>
      <c r="C10" s="4" t="inlineStr">
        <is>
          <t>(0.20%)</t>
        </is>
      </c>
    </row>
    <row r="11">
      <c r="A11" s="4" t="inlineStr">
        <is>
          <t>Other Items</t>
        </is>
      </c>
      <c r="B11" s="4" t="inlineStr">
        <is>
          <t>(0.30%)</t>
        </is>
      </c>
      <c r="C11" s="4" t="inlineStr">
        <is>
          <t>0.00%</t>
        </is>
      </c>
    </row>
    <row r="12">
      <c r="A12" s="4" t="inlineStr">
        <is>
          <t>Effective tax rate%</t>
        </is>
      </c>
      <c r="B12" s="4" t="inlineStr">
        <is>
          <t>0.10%</t>
        </is>
      </c>
      <c r="C12" s="4" t="inlineStr">
        <is>
          <t>0.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Components Of Deferred Tax Assets And Liabilities [Abstract]</t>
        </is>
      </c>
    </row>
    <row r="3">
      <c r="A3" s="4" t="inlineStr">
        <is>
          <t>Federal and state net operating carryforwards</t>
        </is>
      </c>
      <c r="B3" s="7" t="n">
        <v>70569</v>
      </c>
      <c r="C3" s="7" t="n">
        <v>36988</v>
      </c>
    </row>
    <row r="4">
      <c r="A4" s="4" t="inlineStr">
        <is>
          <t>Research and development and other credits</t>
        </is>
      </c>
      <c r="B4" s="6" t="n">
        <v>13046</v>
      </c>
      <c r="C4" s="6" t="n">
        <v>8000</v>
      </c>
    </row>
    <row r="5">
      <c r="A5" s="4" t="inlineStr">
        <is>
          <t>Stock-based compensation</t>
        </is>
      </c>
      <c r="B5" s="6" t="n">
        <v>1742</v>
      </c>
      <c r="C5" s="6" t="n">
        <v>240</v>
      </c>
    </row>
    <row r="6">
      <c r="A6" s="4" t="inlineStr">
        <is>
          <t>Deferred revenue</t>
        </is>
      </c>
      <c r="B6" s="6" t="n">
        <v>0</v>
      </c>
      <c r="C6" s="6" t="n">
        <v>228</v>
      </c>
    </row>
    <row r="7">
      <c r="A7" s="4" t="inlineStr">
        <is>
          <t>Other</t>
        </is>
      </c>
      <c r="B7" s="6" t="n">
        <v>4359</v>
      </c>
      <c r="C7" s="6" t="n">
        <v>1262</v>
      </c>
    </row>
    <row r="8">
      <c r="A8" s="4" t="inlineStr">
        <is>
          <t>Gross deferred tax assets</t>
        </is>
      </c>
      <c r="B8" s="6" t="n">
        <v>89716</v>
      </c>
      <c r="C8" s="6" t="n">
        <v>46718</v>
      </c>
    </row>
    <row r="9">
      <c r="A9" s="4" t="inlineStr">
        <is>
          <t>Valuation allowance</t>
        </is>
      </c>
      <c r="B9" s="6" t="n">
        <v>-89633</v>
      </c>
      <c r="C9" s="6" t="n">
        <v>-46722</v>
      </c>
    </row>
    <row r="10">
      <c r="A10" s="4" t="inlineStr">
        <is>
          <t>Net deferred tax assets</t>
        </is>
      </c>
      <c r="B10" s="7" t="n">
        <v>-83</v>
      </c>
      <c r="C10" s="7"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Percentage of increase the ownership of certain shareholders over the three year period</t>
        </is>
      </c>
      <c r="B4" s="4" t="inlineStr">
        <is>
          <t>50.00%</t>
        </is>
      </c>
    </row>
    <row r="5">
      <c r="A5" s="4" t="inlineStr">
        <is>
          <t>Testing Period For Change In Owneship</t>
        </is>
      </c>
      <c r="B5" s="4" t="inlineStr">
        <is>
          <t>3 years</t>
        </is>
      </c>
    </row>
    <row r="6">
      <c r="A6" s="4" t="inlineStr">
        <is>
          <t>Federal Tax Authority [Member]</t>
        </is>
      </c>
    </row>
    <row r="7">
      <c r="A7" s="3" t="inlineStr">
        <is>
          <t>Income Tax [Line Items]</t>
        </is>
      </c>
    </row>
    <row r="8">
      <c r="A8" s="4" t="inlineStr">
        <is>
          <t>Net operating loss carryforwards</t>
        </is>
      </c>
      <c r="B8" s="5" t="n">
        <v>256.6</v>
      </c>
      <c r="C8" s="5" t="n">
        <v>143.2</v>
      </c>
    </row>
    <row r="9">
      <c r="A9" s="4" t="inlineStr">
        <is>
          <t>Operating loss carryforwards expiration year</t>
        </is>
      </c>
      <c r="B9" s="4" t="inlineStr">
        <is>
          <t>2038</t>
        </is>
      </c>
    </row>
    <row r="10">
      <c r="A10" s="4" t="inlineStr">
        <is>
          <t>State and Local Jurisdiction [Member]</t>
        </is>
      </c>
    </row>
    <row r="11">
      <c r="A11" s="3" t="inlineStr">
        <is>
          <t>Income Tax [Line Items]</t>
        </is>
      </c>
    </row>
    <row r="12">
      <c r="A12" s="4" t="inlineStr">
        <is>
          <t>Net operating loss carryforwards</t>
        </is>
      </c>
      <c r="B12" s="5" t="n">
        <v>263.2</v>
      </c>
      <c r="C12" s="5" t="n">
        <v>105.8</v>
      </c>
    </row>
    <row r="13">
      <c r="A13" s="4" t="inlineStr">
        <is>
          <t>Operating loss carryforwards expiration year</t>
        </is>
      </c>
      <c r="B13" s="4" t="inlineStr">
        <is>
          <t>2041</t>
        </is>
      </c>
    </row>
    <row r="14">
      <c r="A14" s="4" t="inlineStr">
        <is>
          <t>Research Tax Credit Carryforward [Member]</t>
        </is>
      </c>
    </row>
    <row r="15">
      <c r="A15" s="3" t="inlineStr">
        <is>
          <t>Income Tax [Line Items]</t>
        </is>
      </c>
    </row>
    <row r="16">
      <c r="A16" s="4" t="inlineStr">
        <is>
          <t>Tax credit carryforward, amount</t>
        </is>
      </c>
      <c r="B16" s="5" t="n">
        <v>14.2</v>
      </c>
    </row>
    <row r="17">
      <c r="A17" s="4" t="inlineStr">
        <is>
          <t>Tax credit carryforward, expiration year</t>
        </is>
      </c>
      <c r="B17" s="4" t="inlineStr">
        <is>
          <t>2041</t>
        </is>
      </c>
    </row>
    <row r="18">
      <c r="A18" s="4" t="inlineStr">
        <is>
          <t>No Expiry Period [Member] | Federal Tax Authority [Member]</t>
        </is>
      </c>
    </row>
    <row r="19">
      <c r="A19" s="3" t="inlineStr">
        <is>
          <t>Income Tax [Line Items]</t>
        </is>
      </c>
    </row>
    <row r="20">
      <c r="A20" s="4" t="inlineStr">
        <is>
          <t>Net operating loss carryforwards</t>
        </is>
      </c>
      <c r="D20" s="5" t="n">
        <v>21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Additional Information (Details) - USD ($) $ in Thousands, shares in Millions</t>
        </is>
      </c>
      <c r="B1" s="2" t="inlineStr">
        <is>
          <t>12 Months Ended</t>
        </is>
      </c>
    </row>
    <row r="2">
      <c r="B2" s="2" t="inlineStr">
        <is>
          <t>Dec. 31, 2021</t>
        </is>
      </c>
      <c r="C2" s="2" t="inlineStr">
        <is>
          <t>Dec. 31, 2020</t>
        </is>
      </c>
    </row>
    <row r="3">
      <c r="A3" s="3" t="inlineStr">
        <is>
          <t>Earnings Per Share Basic [Line Items]</t>
        </is>
      </c>
    </row>
    <row r="4">
      <c r="A4" s="4" t="inlineStr">
        <is>
          <t>Common stock, conversion basis</t>
        </is>
      </c>
      <c r="B4" s="4" t="inlineStr">
        <is>
          <t>one-for-one</t>
        </is>
      </c>
    </row>
    <row r="5">
      <c r="A5" s="4" t="inlineStr">
        <is>
          <t>Dividends declared or paid</t>
        </is>
      </c>
      <c r="B5" s="7" t="n">
        <v>0</v>
      </c>
      <c r="C5" s="7" t="n">
        <v>0</v>
      </c>
    </row>
    <row r="6">
      <c r="A6" s="4" t="inlineStr">
        <is>
          <t>Warrant [Member]</t>
        </is>
      </c>
    </row>
    <row r="7">
      <c r="A7" s="3" t="inlineStr">
        <is>
          <t>Earnings Per Share Basic [Line Items]</t>
        </is>
      </c>
    </row>
    <row r="8">
      <c r="A8" s="4" t="inlineStr">
        <is>
          <t>Antidilutive securities excluded from computation of earnings per share amount</t>
        </is>
      </c>
      <c r="B8" s="12" t="n">
        <v>14.8</v>
      </c>
      <c r="C8" s="12" t="n">
        <v>14.8</v>
      </c>
    </row>
    <row r="9">
      <c r="A9" s="4" t="inlineStr">
        <is>
          <t>Stock Option [Member]</t>
        </is>
      </c>
    </row>
    <row r="10">
      <c r="A10" s="3" t="inlineStr">
        <is>
          <t>Earnings Per Share Basic [Line Items]</t>
        </is>
      </c>
    </row>
    <row r="11">
      <c r="A11" s="4" t="inlineStr">
        <is>
          <t>Antidilutive securities excluded from computation of earnings per share amount</t>
        </is>
      </c>
      <c r="B11" s="12" t="n">
        <v>29.4</v>
      </c>
      <c r="C11" s="12" t="n">
        <v>29.4</v>
      </c>
    </row>
    <row r="12">
      <c r="A12" s="4" t="inlineStr">
        <is>
          <t>Restricted Stock [Member]</t>
        </is>
      </c>
    </row>
    <row r="13">
      <c r="A13" s="3" t="inlineStr">
        <is>
          <t>Earnings Per Share Basic [Line Items]</t>
        </is>
      </c>
    </row>
    <row r="14">
      <c r="A14" s="4" t="inlineStr">
        <is>
          <t>Antidilutive securities excluded from computation of earnings per share amount</t>
        </is>
      </c>
      <c r="B14" s="12" t="n">
        <v>3.9</v>
      </c>
      <c r="C14" s="12" t="n">
        <v>3.9</v>
      </c>
    </row>
    <row r="15">
      <c r="A15" s="4" t="inlineStr">
        <is>
          <t>Restricted Stock Units (RSUs) [Member]</t>
        </is>
      </c>
    </row>
    <row r="16">
      <c r="A16" s="3" t="inlineStr">
        <is>
          <t>Earnings Per Share Basic [Line Items]</t>
        </is>
      </c>
    </row>
    <row r="17">
      <c r="A17" s="4" t="inlineStr">
        <is>
          <t>Antidilutive securities excluded from computation of earnings per share amount</t>
        </is>
      </c>
      <c r="B17" s="12" t="n">
        <v>4.9</v>
      </c>
      <c r="C17" s="12" t="n">
        <v>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chedule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7" t="n">
        <v>-153380</v>
      </c>
      <c r="C4" s="7" t="n">
        <v>-57643</v>
      </c>
    </row>
    <row r="5">
      <c r="A5" s="3" t="inlineStr">
        <is>
          <t>Denominator:</t>
        </is>
      </c>
    </row>
    <row r="6">
      <c r="A6" s="4" t="inlineStr">
        <is>
          <t>Weighted-average shares used in computing net loss per attributable to common stockholders, basic and diluted</t>
        </is>
      </c>
      <c r="B6" s="6" t="n">
        <v>115301526</v>
      </c>
      <c r="C6" s="6" t="n">
        <v>20885580</v>
      </c>
    </row>
    <row r="7">
      <c r="A7" s="4" t="inlineStr">
        <is>
          <t>Class A Common Stock [Member]</t>
        </is>
      </c>
    </row>
    <row r="8">
      <c r="A8" s="3" t="inlineStr">
        <is>
          <t>Numerator:</t>
        </is>
      </c>
    </row>
    <row r="9">
      <c r="A9" s="4" t="inlineStr">
        <is>
          <t>Net loss attributable to common stockholders</t>
        </is>
      </c>
      <c r="B9" s="7" t="n">
        <v>-149960</v>
      </c>
      <c r="C9" s="7" t="n">
        <v>-57642</v>
      </c>
    </row>
    <row r="10">
      <c r="A10" s="3" t="inlineStr">
        <is>
          <t>Denominator:</t>
        </is>
      </c>
    </row>
    <row r="11">
      <c r="A11" s="4" t="inlineStr">
        <is>
          <t>Weighted-average shares used in computing net loss per attributable to common stockholders, basic and diluted</t>
        </is>
      </c>
      <c r="B11" s="6" t="n">
        <v>112717964</v>
      </c>
      <c r="C11" s="6" t="n">
        <v>20885580</v>
      </c>
    </row>
    <row r="12">
      <c r="A12" s="3" t="inlineStr">
        <is>
          <t>Net loss per share</t>
        </is>
      </c>
    </row>
    <row r="13">
      <c r="A13" s="4" t="inlineStr">
        <is>
          <t>Net loss per share attributable to common shareholders, basic and diluted</t>
        </is>
      </c>
      <c r="B13" s="9" t="n">
        <v>-1.33</v>
      </c>
      <c r="C13" s="9" t="n">
        <v>-2.76</v>
      </c>
    </row>
    <row r="14">
      <c r="A14" s="4" t="inlineStr">
        <is>
          <t>Class C Common Stock [Member]</t>
        </is>
      </c>
    </row>
    <row r="15">
      <c r="A15" s="3" t="inlineStr">
        <is>
          <t>Numerator:</t>
        </is>
      </c>
    </row>
    <row r="16">
      <c r="A16" s="4" t="inlineStr">
        <is>
          <t>Net loss attributable to common stockholders</t>
        </is>
      </c>
      <c r="B16" s="7" t="n">
        <v>-3437</v>
      </c>
      <c r="C16" s="4" t="inlineStr">
        <is>
          <t xml:space="preserve"> </t>
        </is>
      </c>
    </row>
    <row r="17">
      <c r="A17" s="3" t="inlineStr">
        <is>
          <t>Denominator:</t>
        </is>
      </c>
    </row>
    <row r="18">
      <c r="A18" s="4" t="inlineStr">
        <is>
          <t>Weighted-average shares used in computing net loss per attributable to common stockholders, basic and diluted</t>
        </is>
      </c>
      <c r="B18" s="6" t="n">
        <v>2583562</v>
      </c>
      <c r="C18" s="4" t="inlineStr">
        <is>
          <t xml:space="preserve"> </t>
        </is>
      </c>
    </row>
    <row r="19">
      <c r="A19" s="3" t="inlineStr">
        <is>
          <t>Net loss per share</t>
        </is>
      </c>
    </row>
    <row r="20">
      <c r="A20" s="4" t="inlineStr">
        <is>
          <t>Net loss per share attributable to common shareholders, basic and diluted</t>
        </is>
      </c>
      <c r="B20" s="9" t="n">
        <v>-1.33</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Business Segment</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Product by Sale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7" t="n">
        <v>50852</v>
      </c>
      <c r="C4" s="7" t="n">
        <v>34835</v>
      </c>
    </row>
    <row r="5">
      <c r="A5" s="4" t="inlineStr">
        <is>
          <t>United States</t>
        </is>
      </c>
    </row>
    <row r="6">
      <c r="A6" s="3" t="inlineStr">
        <is>
          <t>Segment Reporting Information [Line Items]</t>
        </is>
      </c>
    </row>
    <row r="7">
      <c r="A7" s="4" t="inlineStr">
        <is>
          <t>Revenues</t>
        </is>
      </c>
      <c r="B7" s="6" t="n">
        <v>45781</v>
      </c>
      <c r="C7" s="6" t="n">
        <v>25020</v>
      </c>
    </row>
    <row r="8">
      <c r="A8" s="4" t="inlineStr">
        <is>
          <t>Japan</t>
        </is>
      </c>
    </row>
    <row r="9">
      <c r="A9" s="3" t="inlineStr">
        <is>
          <t>Segment Reporting Information [Line Items]</t>
        </is>
      </c>
    </row>
    <row r="10">
      <c r="A10" s="4" t="inlineStr">
        <is>
          <t>Revenues</t>
        </is>
      </c>
      <c r="B10" s="7" t="n">
        <v>5071</v>
      </c>
      <c r="C10" s="7" t="n">
        <v>98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80" customWidth="1" min="5" max="5"/>
    <col width="21" customWidth="1" min="6" max="6"/>
    <col width="21" customWidth="1" min="7" max="7"/>
  </cols>
  <sheetData>
    <row r="1">
      <c r="A1" s="1" t="inlineStr">
        <is>
          <t>Commitments and Contingencies - Additional Information (Details) $ in Millions</t>
        </is>
      </c>
      <c r="B1" s="2" t="inlineStr">
        <is>
          <t>1 Months Ended</t>
        </is>
      </c>
      <c r="F1" s="2" t="inlineStr">
        <is>
          <t>12 Months Ended</t>
        </is>
      </c>
    </row>
    <row r="2">
      <c r="B2" s="2" t="inlineStr">
        <is>
          <t>Feb. 29, 2020USD ($)ft²</t>
        </is>
      </c>
      <c r="C2" s="2" t="inlineStr">
        <is>
          <t>Aug. 31, 2019</t>
        </is>
      </c>
      <c r="D2" s="2" t="inlineStr">
        <is>
          <t>Feb. 28, 2018</t>
        </is>
      </c>
      <c r="E2" s="2" t="inlineStr">
        <is>
          <t>Sep. 30, 2016</t>
        </is>
      </c>
      <c r="F2" s="2" t="inlineStr">
        <is>
          <t>Dec. 31, 2021USD ($)</t>
        </is>
      </c>
      <c r="G2" s="2" t="inlineStr">
        <is>
          <t>Dec. 31, 2020USD ($)</t>
        </is>
      </c>
    </row>
    <row r="3">
      <c r="A3" s="3" t="inlineStr">
        <is>
          <t>Other Commitments [Line Items]</t>
        </is>
      </c>
    </row>
    <row r="4">
      <c r="A4" s="4" t="inlineStr">
        <is>
          <t>Lessee, operating lease, term of contract</t>
        </is>
      </c>
      <c r="B4" s="4" t="inlineStr">
        <is>
          <t>5 years</t>
        </is>
      </c>
      <c r="C4" s="4" t="inlineStr">
        <is>
          <t>5 years</t>
        </is>
      </c>
      <c r="E4" s="4" t="inlineStr">
        <is>
          <t>5 years</t>
        </is>
      </c>
    </row>
    <row r="5">
      <c r="A5" s="4" t="inlineStr">
        <is>
          <t>Operating leases, rent expense</t>
        </is>
      </c>
      <c r="F5" s="7" t="n">
        <v>2</v>
      </c>
      <c r="G5" s="7" t="n">
        <v>2</v>
      </c>
    </row>
    <row r="6">
      <c r="A6" s="4" t="inlineStr">
        <is>
          <t>Lexington [Member]</t>
        </is>
      </c>
    </row>
    <row r="7">
      <c r="A7" s="3" t="inlineStr">
        <is>
          <t>Other Commitments [Line Items]</t>
        </is>
      </c>
    </row>
    <row r="8">
      <c r="A8" s="4" t="inlineStr">
        <is>
          <t>Lessee, operating lease, term of contract</t>
        </is>
      </c>
      <c r="E8" s="4" t="inlineStr">
        <is>
          <t>5 years</t>
        </is>
      </c>
    </row>
    <row r="9">
      <c r="A9" s="4" t="inlineStr">
        <is>
          <t>Lessee, operating lease, option to extend</t>
        </is>
      </c>
      <c r="E9" s="4" t="inlineStr">
        <is>
          <t>The lease has an initial term of approximately five years with the option to extend the term for one additional five-year term.</t>
        </is>
      </c>
    </row>
    <row r="10">
      <c r="A10" s="4" t="inlineStr">
        <is>
          <t>Lessee, Operating Lease, Existence of Option to Extend [true false]</t>
        </is>
      </c>
      <c r="E10" s="4" t="inlineStr">
        <is>
          <t>true</t>
        </is>
      </c>
    </row>
    <row r="11">
      <c r="A11" s="4" t="inlineStr">
        <is>
          <t>Sublease agreement term</t>
        </is>
      </c>
      <c r="D11" s="4" t="inlineStr">
        <is>
          <t>3 years</t>
        </is>
      </c>
    </row>
    <row r="12">
      <c r="A12" s="4" t="inlineStr">
        <is>
          <t>Sharpsburg [Member]</t>
        </is>
      </c>
    </row>
    <row r="13">
      <c r="A13" s="3" t="inlineStr">
        <is>
          <t>Other Commitments [Line Items]</t>
        </is>
      </c>
    </row>
    <row r="14">
      <c r="A14" s="4" t="inlineStr">
        <is>
          <t>Lessee, operating lease, term of contract</t>
        </is>
      </c>
      <c r="C14" s="4" t="inlineStr">
        <is>
          <t>5 years 3 months</t>
        </is>
      </c>
    </row>
    <row r="15">
      <c r="A15" s="4" t="inlineStr">
        <is>
          <t>Lessee, operating lease, option to extend</t>
        </is>
      </c>
      <c r="C15" s="4" t="inlineStr">
        <is>
          <t>The lease has an initial term of approximately five years and three months with an option to extend the term for one additional five-year term.</t>
        </is>
      </c>
    </row>
    <row r="16">
      <c r="A16" s="4" t="inlineStr">
        <is>
          <t>Lessee, Operating Lease, Existence of Option to Extend [true false]</t>
        </is>
      </c>
      <c r="C16" s="4" t="inlineStr">
        <is>
          <t>true</t>
        </is>
      </c>
    </row>
    <row r="17">
      <c r="A17" s="4" t="inlineStr">
        <is>
          <t>Bedford [Member]</t>
        </is>
      </c>
    </row>
    <row r="18">
      <c r="A18" s="3" t="inlineStr">
        <is>
          <t>Other Commitments [Line Items]</t>
        </is>
      </c>
    </row>
    <row r="19">
      <c r="A19" s="4" t="inlineStr">
        <is>
          <t>Lessee, operating lease, term of contract</t>
        </is>
      </c>
      <c r="B19" s="4" t="inlineStr">
        <is>
          <t>11 years</t>
        </is>
      </c>
    </row>
    <row r="20">
      <c r="A20" s="4" t="inlineStr">
        <is>
          <t>Lessee, operating lease, option to extend</t>
        </is>
      </c>
      <c r="B20" s="4" t="inlineStr">
        <is>
          <t>The original 11-year lease for approximately 70,748 square feet of combined office and laboratory space is set to expire in 2031, with two options to extend the term for additional periods of five years each.</t>
        </is>
      </c>
    </row>
    <row r="21">
      <c r="A21" s="4" t="inlineStr">
        <is>
          <t>Lessee, Operating Lease, Existence of Option to Extend [true false]</t>
        </is>
      </c>
      <c r="B21" s="4" t="inlineStr">
        <is>
          <t>true</t>
        </is>
      </c>
    </row>
    <row r="22">
      <c r="A22" s="4" t="inlineStr">
        <is>
          <t>Area of land | ft²</t>
        </is>
      </c>
      <c r="B22" s="6" t="n">
        <v>70748</v>
      </c>
    </row>
    <row r="23">
      <c r="A23" s="4" t="inlineStr">
        <is>
          <t>Lease incentive receivable</t>
        </is>
      </c>
      <c r="B23" s="5" t="n">
        <v>1.4</v>
      </c>
    </row>
    <row r="24">
      <c r="A24" s="4" t="inlineStr">
        <is>
          <t>Bedford [Member] | Standby Letters of Credit [Member]</t>
        </is>
      </c>
    </row>
    <row r="25">
      <c r="A25" s="3" t="inlineStr">
        <is>
          <t>Other Commitments [Line Items]</t>
        </is>
      </c>
    </row>
    <row r="26">
      <c r="A26" s="4" t="inlineStr">
        <is>
          <t>Debt instrument, collateral amount</t>
        </is>
      </c>
      <c r="B26" s="7" t="n">
        <v>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Operating Lease Commitments (Details) $ in Thousands</t>
        </is>
      </c>
      <c r="B1" s="2" t="inlineStr">
        <is>
          <t>Dec. 31, 2021USD ($)</t>
        </is>
      </c>
    </row>
    <row r="2">
      <c r="A2" s="3" t="inlineStr">
        <is>
          <t>Commitments And Contingencies Disclosure [Abstract]</t>
        </is>
      </c>
    </row>
    <row r="3">
      <c r="A3" s="4" t="inlineStr">
        <is>
          <t>2022</t>
        </is>
      </c>
      <c r="B3" s="7" t="n">
        <v>1601</v>
      </c>
    </row>
    <row r="4">
      <c r="A4" s="4" t="inlineStr">
        <is>
          <t>2023</t>
        </is>
      </c>
      <c r="B4" s="6" t="n">
        <v>1462</v>
      </c>
    </row>
    <row r="5">
      <c r="A5" s="4" t="inlineStr">
        <is>
          <t>2024</t>
        </is>
      </c>
      <c r="B5" s="6" t="n">
        <v>1504</v>
      </c>
    </row>
    <row r="6">
      <c r="A6" s="4" t="inlineStr">
        <is>
          <t>2025</t>
        </is>
      </c>
      <c r="B6" s="6" t="n">
        <v>1473</v>
      </c>
    </row>
    <row r="7">
      <c r="A7" s="4" t="inlineStr">
        <is>
          <t>2026</t>
        </is>
      </c>
      <c r="B7" s="6" t="n">
        <v>1287</v>
      </c>
    </row>
    <row r="8">
      <c r="A8" s="4" t="inlineStr">
        <is>
          <t>Thereafter</t>
        </is>
      </c>
      <c r="B8" s="6" t="n">
        <v>5792</v>
      </c>
    </row>
    <row r="9">
      <c r="A9" s="4" t="inlineStr">
        <is>
          <t>Total</t>
        </is>
      </c>
      <c r="B9" s="7" t="n">
        <v>13119</v>
      </c>
    </row>
    <row r="10">
      <c r="A10" s="4" t="inlineStr">
        <is>
          <t>Operating Lease, Liability, Statement of Financial Position [Extensible Enumeration]</t>
        </is>
      </c>
      <c r="B10" s="4" t="inlineStr">
        <is>
          <t>Total</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 (Parenthetical) - USD ($) $ in Thousands</t>
        </is>
      </c>
      <c r="B1" s="2" t="inlineStr">
        <is>
          <t>Dec. 31, 2021</t>
        </is>
      </c>
      <c r="C1" s="2" t="inlineStr">
        <is>
          <t>Dec. 31, 2020</t>
        </is>
      </c>
    </row>
    <row r="2">
      <c r="A2" s="3" t="inlineStr">
        <is>
          <t>Statement Of Cash Flows [Abstract]</t>
        </is>
      </c>
    </row>
    <row r="3">
      <c r="A3" s="4" t="inlineStr">
        <is>
          <t>Market funds and cash equivalents</t>
        </is>
      </c>
      <c r="B3" s="7" t="n">
        <v>162164</v>
      </c>
      <c r="C3" s="7" t="n">
        <v>928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Warrants - Additional Information (Details) - $ / shares</t>
        </is>
      </c>
      <c r="B1" s="2" t="inlineStr">
        <is>
          <t>2 Months Ended</t>
        </is>
      </c>
      <c r="C1" s="2" t="inlineStr">
        <is>
          <t>12 Months Ended</t>
        </is>
      </c>
    </row>
    <row r="2">
      <c r="B2" s="2" t="inlineStr">
        <is>
          <t>Oct. 31, 2019</t>
        </is>
      </c>
      <c r="C2" s="2" t="inlineStr">
        <is>
          <t>Dec. 31, 2021</t>
        </is>
      </c>
    </row>
    <row r="3">
      <c r="A3" s="3" t="inlineStr">
        <is>
          <t>Class Of Stock [Line Items]</t>
        </is>
      </c>
    </row>
    <row r="4">
      <c r="A4" s="4" t="inlineStr">
        <is>
          <t>Purchase of warrants</t>
        </is>
      </c>
      <c r="C4" s="6" t="n">
        <v>14750000</v>
      </c>
    </row>
    <row r="5">
      <c r="A5" s="4" t="inlineStr">
        <is>
          <t>Price per share (in Dollars per share)</t>
        </is>
      </c>
      <c r="C5" s="7" t="n">
        <v>10</v>
      </c>
    </row>
    <row r="6">
      <c r="A6" s="4" t="inlineStr">
        <is>
          <t>Private Placement Warrants [Member]</t>
        </is>
      </c>
    </row>
    <row r="7">
      <c r="A7" s="3" t="inlineStr">
        <is>
          <t>Class Of Stock [Line Items]</t>
        </is>
      </c>
    </row>
    <row r="8">
      <c r="A8" s="4" t="inlineStr">
        <is>
          <t>Purchase of warrants</t>
        </is>
      </c>
      <c r="C8" s="6" t="n">
        <v>5166667</v>
      </c>
    </row>
    <row r="9">
      <c r="A9" s="4" t="inlineStr">
        <is>
          <t>Warrant price per share</t>
        </is>
      </c>
      <c r="C9" s="9" t="n">
        <v>11.5</v>
      </c>
    </row>
    <row r="10">
      <c r="A10" s="4" t="inlineStr">
        <is>
          <t>Price per share (in Dollars per share)</t>
        </is>
      </c>
      <c r="C10" s="7" t="n">
        <v>18</v>
      </c>
    </row>
    <row r="11">
      <c r="A11" s="4" t="inlineStr">
        <is>
          <t>Public Warrant [Member]</t>
        </is>
      </c>
    </row>
    <row r="12">
      <c r="A12" s="3" t="inlineStr">
        <is>
          <t>Class Of Stock [Line Items]</t>
        </is>
      </c>
    </row>
    <row r="13">
      <c r="A13" s="4" t="inlineStr">
        <is>
          <t>Purchase of warrants</t>
        </is>
      </c>
      <c r="C13" s="6" t="n">
        <v>9583333</v>
      </c>
    </row>
    <row r="14">
      <c r="A14" s="4" t="inlineStr">
        <is>
          <t>Warrant price per share</t>
        </is>
      </c>
      <c r="C14" s="9" t="n">
        <v>11.5</v>
      </c>
    </row>
    <row r="15">
      <c r="A15" s="4" t="inlineStr">
        <is>
          <t>Common Class A [Member]</t>
        </is>
      </c>
    </row>
    <row r="16">
      <c r="A16" s="3" t="inlineStr">
        <is>
          <t>Class Of Stock [Line Items]</t>
        </is>
      </c>
    </row>
    <row r="17">
      <c r="A17" s="4" t="inlineStr">
        <is>
          <t>Conversion of Shares</t>
        </is>
      </c>
      <c r="B17" s="6" t="n">
        <v>7003261</v>
      </c>
    </row>
    <row r="18">
      <c r="A18" s="4" t="inlineStr">
        <is>
          <t>Warrant price per share</t>
        </is>
      </c>
      <c r="C18" s="13" t="n">
        <v>0.1</v>
      </c>
    </row>
    <row r="19">
      <c r="A19" s="4" t="inlineStr">
        <is>
          <t>Price per share (in Dollars per share)</t>
        </is>
      </c>
      <c r="C19" s="6" t="n">
        <v>10</v>
      </c>
    </row>
    <row r="20">
      <c r="A20" s="4" t="inlineStr">
        <is>
          <t>Common Class A [Member] | Public Warrant [Member]</t>
        </is>
      </c>
    </row>
    <row r="21">
      <c r="A21" s="3" t="inlineStr">
        <is>
          <t>Class Of Stock [Line Items]</t>
        </is>
      </c>
    </row>
    <row r="22">
      <c r="A22" s="4" t="inlineStr">
        <is>
          <t>Warrant price per share</t>
        </is>
      </c>
      <c r="C22" s="13" t="n">
        <v>0.01</v>
      </c>
    </row>
    <row r="23">
      <c r="A23" s="4" t="inlineStr">
        <is>
          <t>Price per share (in Dollars per share)</t>
        </is>
      </c>
      <c r="C23" s="7" t="n">
        <v>18</v>
      </c>
    </row>
    <row r="24">
      <c r="A24" s="4" t="inlineStr">
        <is>
          <t>RAAC Management LLC | Private Placement Warrants [Member]</t>
        </is>
      </c>
    </row>
    <row r="25">
      <c r="A25" s="3" t="inlineStr">
        <is>
          <t>Class Of Stock [Line Items]</t>
        </is>
      </c>
    </row>
    <row r="26">
      <c r="A26" s="4" t="inlineStr">
        <is>
          <t>Purchase of warrants</t>
        </is>
      </c>
      <c r="C26" s="6" t="n">
        <v>5166667</v>
      </c>
    </row>
    <row r="27">
      <c r="A27" s="4" t="inlineStr">
        <is>
          <t>RAAC Management LLC | Public Warrant [Member]</t>
        </is>
      </c>
    </row>
    <row r="28">
      <c r="A28" s="3" t="inlineStr">
        <is>
          <t>Class Of Stock [Line Items]</t>
        </is>
      </c>
    </row>
    <row r="29">
      <c r="A29" s="4" t="inlineStr">
        <is>
          <t>Business acquisition period results included in combined entity</t>
        </is>
      </c>
      <c r="C29" s="4" t="inlineStr">
        <is>
          <t>5 years</t>
        </is>
      </c>
    </row>
    <row r="30">
      <c r="A30" s="4" t="inlineStr">
        <is>
          <t>RAAC Management LLC | Common Class A [Member]</t>
        </is>
      </c>
    </row>
    <row r="31">
      <c r="A31" s="3" t="inlineStr">
        <is>
          <t>Class Of Stock [Line Items]</t>
        </is>
      </c>
    </row>
    <row r="32">
      <c r="A32" s="4" t="inlineStr">
        <is>
          <t>Conversion of Shares</t>
        </is>
      </c>
      <c r="C32" s="10" t="n">
        <v>5.87585</v>
      </c>
    </row>
    <row r="33">
      <c r="A33" s="4" t="inlineStr">
        <is>
          <t>RAAC Management LLC | Common Class A [Member] | Private Placement Warrants [Member]</t>
        </is>
      </c>
    </row>
    <row r="34">
      <c r="A34" s="3" t="inlineStr">
        <is>
          <t>Class Of Stock [Line Items]</t>
        </is>
      </c>
    </row>
    <row r="35">
      <c r="A35" s="4" t="inlineStr">
        <is>
          <t>Warrant price per share</t>
        </is>
      </c>
      <c r="C35" s="9" t="n">
        <v>11.5</v>
      </c>
    </row>
    <row r="36">
      <c r="A36" s="4" t="inlineStr">
        <is>
          <t>RAAC Management LLC | Common Class A [Member] | Public Warrant [Member]</t>
        </is>
      </c>
    </row>
    <row r="37">
      <c r="A37" s="3" t="inlineStr">
        <is>
          <t>Class Of Stock [Line Items]</t>
        </is>
      </c>
    </row>
    <row r="38">
      <c r="A38" s="4" t="inlineStr">
        <is>
          <t>Purchase of warrants</t>
        </is>
      </c>
      <c r="C38" s="6" t="n">
        <v>9583333</v>
      </c>
    </row>
    <row r="39">
      <c r="A39" s="4" t="inlineStr">
        <is>
          <t>Warrant price per share</t>
        </is>
      </c>
      <c r="C39" s="9" t="n">
        <v>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30" customWidth="1" min="2" max="2"/>
  </cols>
  <sheetData>
    <row r="1">
      <c r="A1" s="1" t="inlineStr">
        <is>
          <t>Common Stock and Warrants - Schedule of Warrants Outstanding (Details)</t>
        </is>
      </c>
      <c r="B1" s="2" t="inlineStr">
        <is>
          <t>Dec. 31, 2021$ / sharesshares</t>
        </is>
      </c>
    </row>
    <row r="2">
      <c r="A2" s="3" t="inlineStr">
        <is>
          <t>Class Of Warrant Or Right [Line Items]</t>
        </is>
      </c>
    </row>
    <row r="3">
      <c r="A3" s="4" t="inlineStr">
        <is>
          <t>Warrant shares outstanding</t>
        </is>
      </c>
      <c r="B3" s="6" t="n">
        <v>14750000</v>
      </c>
    </row>
    <row r="4">
      <c r="A4" s="4" t="inlineStr">
        <is>
          <t>Public Warrant [Member]</t>
        </is>
      </c>
    </row>
    <row r="5">
      <c r="A5" s="3" t="inlineStr">
        <is>
          <t>Class Of Warrant Or Right [Line Items]</t>
        </is>
      </c>
    </row>
    <row r="6">
      <c r="A6" s="4" t="inlineStr">
        <is>
          <t>Warrant price per share | $ / shares</t>
        </is>
      </c>
      <c r="B6" s="9" t="n">
        <v>11.5</v>
      </c>
    </row>
    <row r="7">
      <c r="A7" s="4" t="inlineStr">
        <is>
          <t>Warrant shares outstanding</t>
        </is>
      </c>
      <c r="B7" s="6" t="n">
        <v>9583333</v>
      </c>
    </row>
    <row r="8">
      <c r="A8" s="4" t="inlineStr">
        <is>
          <t>Private Placement Warrants [Member]</t>
        </is>
      </c>
    </row>
    <row r="9">
      <c r="A9" s="3" t="inlineStr">
        <is>
          <t>Class Of Warrant Or Right [Line Items]</t>
        </is>
      </c>
    </row>
    <row r="10">
      <c r="A10" s="4" t="inlineStr">
        <is>
          <t>Warrant price per share | $ / shares</t>
        </is>
      </c>
      <c r="B10" s="9" t="n">
        <v>11.5</v>
      </c>
    </row>
    <row r="11">
      <c r="A11" s="4" t="inlineStr">
        <is>
          <t>Warrant shares outstanding</t>
        </is>
      </c>
      <c r="B11" s="6" t="n">
        <v>5166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Nature of Business Berkshire Grey, Inc. (“Berkshire Grey,” “we,” “us,” “our,” or the “Company”) is an Intelligent Enterprise Robotics (“IER”) company pioneering and delivering transformative AI-enabled robotic solutions that automate filling ecommerce orders for consumers and businesses, filling orders to resupply retail and grocery stores, and handling packages shipped to fill those orders. The Company was incorporated in 2013 and is based in Bedford, MA. The Company has approximately 400 employees. The Company's IER capabilities are grounded in patented and proprietary technologies for robotic picking (each picking or unit handling), robotic movement and mobility (movement and storage of orders and goods), and system orchestration (which enables various intelligent subsystems to work together so that the right work is being done at the right time to meet our customer’s needs). On July, 21, 2021, (the “Closing Date”) the Company consummated the transactions contemplated by the Agreement and Plan of Merger (the “Merger Agreement”), dated February 23, 2021, by and among Berkshire Grey Operating Company, Inc. (f/k/a Berkshire Grey, Inc.) (“Legacy Berkshire Grey"), the Company, (f/k/a Revolution Acceleration Acquisition Corp. (“RAAC”)), and Pickup Merger Corp, a Delaware corporation and a direct, wholly owned subsidiary of RAAC (“Merger Sub”). On the Closing Date, pursuant to the terms of the Merger Agreement, a business combination (the "Business Combination") between RAAC and Legacy Berkshire Grey was affected through the merger of Merger Sub with and into Legacy Berkshire Grey, with Legacy Berkshire Grey surviving the merger as a wholly owned subsidiary of RAAC (the "Merger"). RAAC amended and restated its second amended and restated certificate of incorporation and its bylaws such that RAAC changed its name to “Berkshire Grey, Inc.”. Unless the context otherwise requires, references to “Legacy Berkshire Grey” refer to Berkshire Grey, Inc. (currently known as Berkshire Grey Operating Company, Inc.), a Delaware corporation, prior to the effective time of the Merger Agreement. The transaction is accounted for as a reverse recapitalization with Legacy Berkshire Grey, Inc. being the accounting acquirer and RAAC as the acquired company for accounting purposes. Accordingly, all historical financial information presented in the consolidated financial statements represent the accounts of Legacy Berkshire Grey and its wholly owned subsidiaries. The shares and net loss per common share prior to the Merger have been retroactively restated as shares reflecting the exchange ratio established in the Merger (each outstanding share of Legacy Berkshire Grey, Inc. Class A common stock and Legacy Berkshire Grey preferred stock was exchanged for 5.87585 shares (the “Exchange Ratio”) of the Company’s Class A common stock). Prior to the Merger, RAAC’s units, public shares, and public warrants were listed on The NASDAQ Stock Market LLC (“NASDAQ”) under the symbols “RAACU,” “RAAC,” and “RAACW,” respectively. On July 22, 2021, the Company's Class A common stock and public warrants began trading on the Nasdaq, under the symbols “BGRY” and “BGRYW,” respectively. See Note 3, " Merger " for further details. Basis of Presentation Our consolidated financial statements are prepared in accordance with accounting principles generally accepted in the United States ("GAAP"). All significant intercompany accounts and transactions have been eliminated in consolidation.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 (deficit). Liquidity The Company incurred net losses and negative cash flows from operations since inception and relied upon financing activities to fund operations. The Company has raised approximately $ 227.3 million, net of issuance costs, from the issuance of preferred stock and warrants, as described in Note 9, " Convertible Preferred Stock ". The Company also received net proceeds from the Merger of approximately $ 192.1 million, as described in Note 3, " Merger ". Management believes the capital raised, in combination with the Merger proceeds, will be sufficient to fund its current operations, projected working capital requirements, and capital spending for a period beyond the next 12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provisions for contract losses, variable consideration and other obligations such as product returns), realizability of deferred fulfillment costs, inventory, warranty cost, accounting for stock-based compensation (including performance-based assessments), and accounting for income taxes and related valuation allowances. Actual results may differ from estimates. 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for the years ended December 31, 2021 and 2020. Revenue Recognition On January 1, 2018, the Company adopted ASC 606 using the modified retrospective method. See Note 7, " Revenue ", for our revenue recognition policy. Concentration of Credit Risk and Significant Customers Financial instruments which potentially expose the Company to concentrations of credit risk consist of accounts receivable and cash and cash equivalents. At December 31, 2021 and 2020, two customers and three customers accounted for approximately 100 % of the Company’s accounts receivable balance, respectively. For the year ended December 31, 2021, the Company generated approximately 32 %, 27 %, 14 % and 12 % of revenues from four significant customers. For the year ended December 31, 2020, the Company generated approximately 70 % and 30% of revenues from two significant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 Warrant Liabilities The Company classifies Private Placement Warrants and Public Warrants (both defined and discussed in Note 16, “ Common Stock and Warrants ” as liabilities. At the end of each reporting period, changes in fair value during the period are recognized as change in fair value of warrant liabilities within other (expense) income, net within the consolidated statements of operations and comprehensive loss. The Company will continue to adjust the warrant liability for changes in the fair value until the earlier of a) the exercise or expiration of the warrants or b) redemption of the warrants, at which time the warrants will be reclassified to additional paid-in capital. Fair Value Measurements The Company’s fair value measurements are estimated pursuant to a fair value hierarchy that requires us to maximize the use of observable inputs and minimize the use of unobservable inputs.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ccounts Receivable The Company evaluates the collectability of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amounted to approximately $ 13.3 million and $ 16.8 million as of December 31, 2021 and 2020, respectively. The Company believes that credit risks associated with these contracts are not significant. To date, the Company has not experienced any losses associated with accounts receivable and does not maintain an allowance for doubtful accounts. Inventories Inventories are stated at the lower of cost or net realizable value, with cost determined by use of the average cost method. The Company maintains an inventory reserve for the estimated amount of excess or obsolete inventory. Contract Assets and Contract Liabilities Contract assets represent the sale of goods or services to a customer before the Company has the right to obtain consideration from the customer. Contract assets consist of unbilled amounts at the reporting date and are transferred to accounts receivable when the rights become unconditional. Contract liabilities represent an obligation to transfer goods or services to a customer for which the Company received advanced consideration. Contract liabilities will be recognized as revenue when the contracted deliverables are provided to our customers. See Note 7 for additional information. Deferred Fulfillment Costs The Company incurs costs to fulfill obligations under a contract once it is obtained, but before transferring goods or services to the customer. The Company capitalizes deferred fulfillment costs if they are directly related to a specific customer contract, generate or enhance assets used to satisfy the customer contract performance obligations in the future, and are recoverable. The Company’s deferred fulfillment costs include direct labor related to manufacturing, installation, software services, and direct materials. Property and Equipment Property and equipment, including significant betterments to existing facilities, are recorded at cost, less accumulated depreciation. Upon retirement or disposal, the cost and accumulated depreciation are removed from the accounts and any gain or loss is included in income. The Company reviews property and equipment for impairment upon a triggering event. If a review indicates that an impairment occurred, the Company writes down the carrying value of the assets to their fair value. Fair value is determined based on comparable market values, when available, or discounted cash flows. The Company concluded there were no triggering events for the years ended December 31, 2021 and 2020. Depreciation and Amortization Depreciation is recorded using the straight-line method over the shorter of the useful life or lease term, when applicable. The Company generally uses estimated useful lives of three years for machinery, furniture, equipment, and software. For leasehold improvements the Company records depreciation over the remaining lease term. Deferred Rent and Rental Expense Minimum rent expense is recorded using the straight-line method over the related lease term. The differences between payments required and rental expense are reflected as current and non-current liabilities rent in the consolidated balance sheets. Stock-Based Compensation Expense The Company issues stock-based awards to employees and nonemployees, generally in the form of stock options and restricted stock units ("RSUs"). Stock-based awards are accounted for in accordance with ASC Topic 718, Compensation — Stock Compensation , (“ASC 718”). ASC 718 requires all stock-based payments, including grants of employee stock options and modifications to existing stock options, to be recognized in the statements of operations and comprehensive loss based on their fair values. Compensation expense of those awards is recognized over the requisite service period. The Company recognizes forfeitures at the time forfeitures occur. The Company issued restricted stock to an executive officer which was purchased with proceeds from a partial recourse promissory note. As the underlying restricted stock was not allocated to the recourse and non-recourse portions of the note, the entire note was treated as non-recourse and the shares were treated as stock options for accounting purposes. See Note 8, " Related Party Transactions " for additional information. The Company classifies stock-based compensation expense in its consolidated statements of operations and comprehensive loss in the same way the payroll costs or service payments are classified for the related stock-based award recipient. Our stock-based awards are subject to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re-established performance-based vesting conditions is recognized based on the grant date fair value over the requisite service period using the accelerated attribution method to the extent achievement of the performance condition is probable. The fair value of stock-based awards were estimated using the Black-Scholes option pricing model or a lattice model, which requires the input of highly subjective assumptions, including (i) the expected volatility of our stock, (ii) the expected term of the award, (iii) the risk-free interest rate, and (iv) expected dividends. Due to the lack of a public market for the trading of our common stock prior to the Merger and a lack of company-specific historical and implied volatility, estimates of expected volatility are based on the historical volatility of a group of similar companies that are publicly traded. Expected life of our stock options are estimated using the “simplified” method, whereby, the expected life equals the average of the vesting term and the original contractual term of the option. The risk-free interest rates for periods within the expected life of the option were based on the U.S. Treasury yield curve in effect during the period the options were granted. The fair value of RSUs are determined based on the closing quoted price of the Company’s common stock on the date of the grant. See Note 10, " Stock-Based Compensation ”, for more information on the Company’s stock plans and share-based compensation expense. Research and Development Costs incurred in the research and development of the Company’s products are expensed as incurred. Warranty The Company accrues an estimate warranty expense based on expected warranty claims and costs to be incurred. Product warranty reserves are recorded in accrued expenses.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evaluated available evidence and concluded that the Company may not realize the benefit of its deferred tax assets; therefore, a valuation allowance has been established for the full amount of the net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 The Company’s practice is to recognize interest and/or penalties related to income tax matters in income tax expense. See Note 12, " Income Taxes " for additional information. Net Loss Per Common Share As a result of the Merger, the Company has retroactively restated the weighted average shares outstanding prior to July 21, 2021, to give effect to the Exchange Ratio. Basic earnings per share is computed by dividing the loss available to common shareholders (numerator) by the weighted average number of shares of Class A common stock and Class C common stock outstanding (denominator) during the period. Diluted earnings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 ” for further details. Recent Accounting Pronouncements In February 2016, the Financial Accounting Standards Board ("FASB") issued ASU 2016-02, Leases (Topic 842). ASU 2016-02 and its related amendments (collectively referred to as ASC 842) requires entities to recognize the assets and liabilities on their balance sheet for the rights and obligations created by most leases and to recognize expense on their income statements over the lease term. ASC 842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The Company adopted ASC 842 on January 1, 2022, using the modified retrospective method, whereby the new guidance will be applied prospectively as of the date of adoption and prior periods will not be restated. While the Company continues to calculate all potential impacts of the standard, the Company expects to record right-of-use assets of approximately $8 million to $10 million, and associated lease obligations of approximately $9 million to $11 million, on its balance sheet primarily related to its leased office space and research facility. The Company expects to elect certain available practical expedients upon adoption of the new guidance, including practical expedients that provide that an entity need not reassess whether an existing contract contains a lease and allows entities to carry forward the classification of current operating and capital leases into the new operating and financing classifications. The Company will also exclude leases with an expected term of less than one year from the application of ASC 842. In determining the estimated value of the right-use assets and lease liabilities provided above, the Company considered the remaining contractual term of the leases as well as the likelihood that the leases will be renewed. In June 2016, the FASB issued ASU 2016-13, Measurement of Credit Losses on Financial Instruments. This ASU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the Company for fiscal years beginning after December 15, 2022, including interim periods within those fiscal years, with early adoption permitted. The Company does not expect the adoption of this ASU to have a significant impact on its consolidated financial statements. I n December 2019, the FASB issued ASU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1, with early adoption permitted. Depending on the amendment, adoption may be applied on the retrospective, modified retrospective or prospective basis. The Company is currently assessing the impact that adoption of this ASU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1:23Z</dcterms:created>
  <dcterms:modified xmlns:dcterms="http://purl.org/dc/terms/" xmlns:xsi="http://www.w3.org/2001/XMLSchema-instance" xsi:type="dcterms:W3CDTF">2022-03-29T20:31:23Z</dcterms:modified>
</cp:coreProperties>
</file>